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Revenue Recognition" sheetId="9" state="visible" r:id="rId9"/>
    <sheet xmlns:r="http://schemas.openxmlformats.org/officeDocument/2006/relationships" name="Acquisitions" sheetId="10" state="visible" r:id="rId10"/>
    <sheet xmlns:r="http://schemas.openxmlformats.org/officeDocument/2006/relationships" name="Restructuring and Impairment Ex" sheetId="11" state="visible" r:id="rId11"/>
    <sheet xmlns:r="http://schemas.openxmlformats.org/officeDocument/2006/relationships" name="Inventories" sheetId="12" state="visible" r:id="rId12"/>
    <sheet xmlns:r="http://schemas.openxmlformats.org/officeDocument/2006/relationships" name="Product Warranties" sheetId="13" state="visible" r:id="rId13"/>
    <sheet xmlns:r="http://schemas.openxmlformats.org/officeDocument/2006/relationships" name="Long-Term Debt" sheetId="14" state="visible" r:id="rId14"/>
    <sheet xmlns:r="http://schemas.openxmlformats.org/officeDocument/2006/relationships" name="Earnings per Share of Common St" sheetId="15" state="visible" r:id="rId15"/>
    <sheet xmlns:r="http://schemas.openxmlformats.org/officeDocument/2006/relationships" name="Stock Based Compensation" sheetId="16" state="visible" r:id="rId16"/>
    <sheet xmlns:r="http://schemas.openxmlformats.org/officeDocument/2006/relationships" name="Pensions" sheetId="17" state="visible" r:id="rId17"/>
    <sheet xmlns:r="http://schemas.openxmlformats.org/officeDocument/2006/relationships" name="Segment Results" sheetId="18" state="visible" r:id="rId18"/>
    <sheet xmlns:r="http://schemas.openxmlformats.org/officeDocument/2006/relationships" name="Fair Value Measurements" sheetId="19" state="visible" r:id="rId19"/>
    <sheet xmlns:r="http://schemas.openxmlformats.org/officeDocument/2006/relationships" name="Derivative Instruments" sheetId="20" state="visible" r:id="rId20"/>
    <sheet xmlns:r="http://schemas.openxmlformats.org/officeDocument/2006/relationships" name="Income Taxes" sheetId="21" state="visible" r:id="rId21"/>
    <sheet xmlns:r="http://schemas.openxmlformats.org/officeDocument/2006/relationships" name="Changes in Accumulated Other Co" sheetId="22" state="visible" r:id="rId22"/>
    <sheet xmlns:r="http://schemas.openxmlformats.org/officeDocument/2006/relationships" name="Basis of Presentation (Policies" sheetId="23" state="visible" r:id="rId23"/>
    <sheet xmlns:r="http://schemas.openxmlformats.org/officeDocument/2006/relationships" name="Revenue Recognition (Tables)" sheetId="24" state="visible" r:id="rId24"/>
    <sheet xmlns:r="http://schemas.openxmlformats.org/officeDocument/2006/relationships" name="Acquisitions (Tables)" sheetId="25" state="visible" r:id="rId25"/>
    <sheet xmlns:r="http://schemas.openxmlformats.org/officeDocument/2006/relationships" name="Restructuring and Impairment 26" sheetId="26" state="visible" r:id="rId26"/>
    <sheet xmlns:r="http://schemas.openxmlformats.org/officeDocument/2006/relationships" name="Inventories (Tables)" sheetId="27" state="visible" r:id="rId27"/>
    <sheet xmlns:r="http://schemas.openxmlformats.org/officeDocument/2006/relationships" name="Product Warranties (Tables)" sheetId="28" state="visible" r:id="rId28"/>
    <sheet xmlns:r="http://schemas.openxmlformats.org/officeDocument/2006/relationships" name="Earnings per Share of Common 29" sheetId="29" state="visible" r:id="rId29"/>
    <sheet xmlns:r="http://schemas.openxmlformats.org/officeDocument/2006/relationships" name="Stock Based Compensation (Table" sheetId="30" state="visible" r:id="rId30"/>
    <sheet xmlns:r="http://schemas.openxmlformats.org/officeDocument/2006/relationships" name="Pensions (Tables)" sheetId="31" state="visible" r:id="rId31"/>
    <sheet xmlns:r="http://schemas.openxmlformats.org/officeDocument/2006/relationships" name="Segment Results (Tables)" sheetId="32" state="visible" r:id="rId32"/>
    <sheet xmlns:r="http://schemas.openxmlformats.org/officeDocument/2006/relationships" name="Fair Value Measurements (Tables" sheetId="33" state="visible" r:id="rId33"/>
    <sheet xmlns:r="http://schemas.openxmlformats.org/officeDocument/2006/relationships" name="Derivative Instruments (Tables)" sheetId="34" state="visible" r:id="rId34"/>
    <sheet xmlns:r="http://schemas.openxmlformats.org/officeDocument/2006/relationships" name="Changes in Accumulated Other 35" sheetId="35" state="visible" r:id="rId35"/>
    <sheet xmlns:r="http://schemas.openxmlformats.org/officeDocument/2006/relationships" name="Basis of Presentation - Additio" sheetId="36" state="visible" r:id="rId36"/>
    <sheet xmlns:r="http://schemas.openxmlformats.org/officeDocument/2006/relationships" name="Revenue Recognition - Additiona" sheetId="37" state="visible" r:id="rId37"/>
    <sheet xmlns:r="http://schemas.openxmlformats.org/officeDocument/2006/relationships" name="Segment Sales Disaggregated by " sheetId="38" state="visible" r:id="rId38"/>
    <sheet xmlns:r="http://schemas.openxmlformats.org/officeDocument/2006/relationships" name="Acquisitions - Additional Infor" sheetId="39" state="visible" r:id="rId39"/>
    <sheet xmlns:r="http://schemas.openxmlformats.org/officeDocument/2006/relationships" name="Summary of Preliminary Allocati" sheetId="40" state="visible" r:id="rId40"/>
    <sheet xmlns:r="http://schemas.openxmlformats.org/officeDocument/2006/relationships" name="Restructuring and Impairment 41" sheetId="41" state="visible" r:id="rId41"/>
    <sheet xmlns:r="http://schemas.openxmlformats.org/officeDocument/2006/relationships" name="Analysis of Company's Restructu" sheetId="42" state="visible" r:id="rId42"/>
    <sheet xmlns:r="http://schemas.openxmlformats.org/officeDocument/2006/relationships" name="Schedule of Inventories (Detail" sheetId="43" state="visible" r:id="rId43"/>
    <sheet xmlns:r="http://schemas.openxmlformats.org/officeDocument/2006/relationships" name="Company's Warranty Liability Ac" sheetId="44" state="visible" r:id="rId44"/>
    <sheet xmlns:r="http://schemas.openxmlformats.org/officeDocument/2006/relationships" name="Long-Term Debt - Additional Inf" sheetId="45" state="visible" r:id="rId45"/>
    <sheet xmlns:r="http://schemas.openxmlformats.org/officeDocument/2006/relationships" name="Schedule of Computation of Basi" sheetId="46" state="visible" r:id="rId46"/>
    <sheet xmlns:r="http://schemas.openxmlformats.org/officeDocument/2006/relationships" name="Stock Based Compensation - Addi" sheetId="47" state="visible" r:id="rId47"/>
    <sheet xmlns:r="http://schemas.openxmlformats.org/officeDocument/2006/relationships" name="Changes in Option Awards All of" sheetId="48" state="visible" r:id="rId48"/>
    <sheet xmlns:r="http://schemas.openxmlformats.org/officeDocument/2006/relationships" name="Schedule of Weighted-Average Fa" sheetId="49" state="visible" r:id="rId49"/>
    <sheet xmlns:r="http://schemas.openxmlformats.org/officeDocument/2006/relationships" name="Summary of Share Unit Activity " sheetId="50" state="visible" r:id="rId50"/>
    <sheet xmlns:r="http://schemas.openxmlformats.org/officeDocument/2006/relationships" name="Components of Company's Net Pen" sheetId="51" state="visible" r:id="rId51"/>
    <sheet xmlns:r="http://schemas.openxmlformats.org/officeDocument/2006/relationships" name="Pensions - Additional Informati" sheetId="52" state="visible" r:id="rId52"/>
    <sheet xmlns:r="http://schemas.openxmlformats.org/officeDocument/2006/relationships" name="Schedule of Earnings (Detail)" sheetId="53" state="visible" r:id="rId53"/>
    <sheet xmlns:r="http://schemas.openxmlformats.org/officeDocument/2006/relationships" name="Schedule of Earnings (Parenthet" sheetId="54" state="visible" r:id="rId54"/>
    <sheet xmlns:r="http://schemas.openxmlformats.org/officeDocument/2006/relationships" name="Assets and (Liabilities) Measur" sheetId="55" state="visible" r:id="rId55"/>
    <sheet xmlns:r="http://schemas.openxmlformats.org/officeDocument/2006/relationships" name="Schedule of Summary by Currency" sheetId="56" state="visible" r:id="rId56"/>
    <sheet xmlns:r="http://schemas.openxmlformats.org/officeDocument/2006/relationships" name="Derivative Instruments - Additi" sheetId="57" state="visible" r:id="rId57"/>
    <sheet xmlns:r="http://schemas.openxmlformats.org/officeDocument/2006/relationships" name="Impact of Derivative Contracts " sheetId="58" state="visible" r:id="rId58"/>
    <sheet xmlns:r="http://schemas.openxmlformats.org/officeDocument/2006/relationships" name="Schedule of Effect of Derivativ" sheetId="59" state="visible" r:id="rId59"/>
    <sheet xmlns:r="http://schemas.openxmlformats.org/officeDocument/2006/relationships" name="Income Taxes - Additional Infor" sheetId="60" state="visible" r:id="rId60"/>
    <sheet xmlns:r="http://schemas.openxmlformats.org/officeDocument/2006/relationships" name="Changes in Accumulated Other 61" sheetId="61" state="visible" r:id="rId61"/>
    <sheet xmlns:r="http://schemas.openxmlformats.org/officeDocument/2006/relationships" name="Changes in Accumulated Other 62" sheetId="62" state="visible" r:id="rId62"/>
  </sheets>
  <definedNames/>
  <calcPr calcId="124519" fullCalcOnLoad="1"/>
</workbook>
</file>

<file path=xl/sharedStrings.xml><?xml version="1.0" encoding="utf-8"?>
<sst xmlns="http://schemas.openxmlformats.org/spreadsheetml/2006/main" uniqueCount="452">
  <si>
    <t>Document and Entity Information - shares</t>
  </si>
  <si>
    <t>6 Months Ended</t>
  </si>
  <si>
    <t>Jun. 30, 2018</t>
  </si>
  <si>
    <t>Jul. 31, 2018</t>
  </si>
  <si>
    <t>Document Information [Line Items]</t>
  </si>
  <si>
    <t>Document Type</t>
  </si>
  <si>
    <t>10-Q</t>
  </si>
  <si>
    <t>Amendment Flag</t>
  </si>
  <si>
    <t>false</t>
  </si>
  <si>
    <t>Document Period End Date</t>
  </si>
  <si>
    <t>Jun. 30,
		2018</t>
  </si>
  <si>
    <t>Document Fiscal Year Focus</t>
  </si>
  <si>
    <t>Document Fiscal Period Focus</t>
  </si>
  <si>
    <t>Q2</t>
  </si>
  <si>
    <t>Trading Symbol</t>
  </si>
  <si>
    <t>AOS</t>
  </si>
  <si>
    <t>Entity Registrant Name</t>
  </si>
  <si>
    <t>SMITH A O CORP</t>
  </si>
  <si>
    <t>Entity Central Index Key</t>
  </si>
  <si>
    <t>Current Fiscal Year End Date</t>
  </si>
  <si>
    <t>--12-31</t>
  </si>
  <si>
    <t>Entity Filer Category</t>
  </si>
  <si>
    <t>Large Accelerated Filer</t>
  </si>
  <si>
    <t>Common Class A</t>
  </si>
  <si>
    <t>Entity Common Stock, Shares Outstanding</t>
  </si>
  <si>
    <t>Common Stock</t>
  </si>
  <si>
    <t>CONDENSED CONSOLIDATED STATEMENTS OF EARNINGS - USD ($) $ in Millions</t>
  </si>
  <si>
    <t>3 Months Ended</t>
  </si>
  <si>
    <t>Jun. 30, 2017</t>
  </si>
  <si>
    <t>Net sales</t>
  </si>
  <si>
    <t>Cost of products sold</t>
  </si>
  <si>
    <t>Gross profit</t>
  </si>
  <si>
    <t>Selling, general and administrative expenses</t>
  </si>
  <si>
    <t>Restructuring and impairment expenses</t>
  </si>
  <si>
    <t>Interest expense</t>
  </si>
  <si>
    <t>Other income</t>
  </si>
  <si>
    <t>Earnings before provision for income taxes</t>
  </si>
  <si>
    <t>Provision for income taxes</t>
  </si>
  <si>
    <t>Net Earnings</t>
  </si>
  <si>
    <t>Net Earnings Per Share of Common Stock</t>
  </si>
  <si>
    <t>Diluted Net Earnings Per Share of Common Stock</t>
  </si>
  <si>
    <t>Dividends Per Share of Common Stock</t>
  </si>
  <si>
    <t>CONDENSED CONSOLIDATED STATEMENTS OF COMPREHENSIVE EARNINGS - USD ($) $ in Millions</t>
  </si>
  <si>
    <t>Net earnings</t>
  </si>
  <si>
    <t>Other comprehensive (loss) earnings</t>
  </si>
  <si>
    <t>Foreign currency translation adjustments</t>
  </si>
  <si>
    <t>Unrealized net (losses) gains on cash flow derivative instruments, less related income tax benefit (provision) of $0.3 and ($0.2) in 2018, $0.3 and ($0.4) in 2017</t>
  </si>
  <si>
    <t>Adjustment to pension liability, less related income tax benefit (provision) of $1.0 and $2.2 in 2018 and $1.1 and ($0.6) in 2017</t>
  </si>
  <si>
    <t>Comprehensive Earnings</t>
  </si>
  <si>
    <t>CONDENSED CONSOLIDATED STATEMENTS OF COMPREHENSIVE EARNINGS (Parenthetical) - USD ($) $ in Millions</t>
  </si>
  <si>
    <t>Unrealized net (losses) gains on cash flow derivative instruments, related income tax benefit (provision)</t>
  </si>
  <si>
    <t>Adjustment to pension liability, related income tax benefit (provision)</t>
  </si>
  <si>
    <t>CONDENSED CONSOLIDATED BALANCE SHEETS - USD ($) $ in Millions</t>
  </si>
  <si>
    <t>Dec. 31, 2017</t>
  </si>
  <si>
    <t>Assets</t>
  </si>
  <si>
    <t>Cash and cash equivalents</t>
  </si>
  <si>
    <t>Marketable securities</t>
  </si>
  <si>
    <t>Receivables</t>
  </si>
  <si>
    <t>Inventories</t>
  </si>
  <si>
    <t>Other current assets</t>
  </si>
  <si>
    <t>Total Current Assets</t>
  </si>
  <si>
    <t>Property, plant and equipment</t>
  </si>
  <si>
    <t>Less accumulated depreciation</t>
  </si>
  <si>
    <t>Net property, plant and equipment</t>
  </si>
  <si>
    <t>Goodwill</t>
  </si>
  <si>
    <t>Other intangibles</t>
  </si>
  <si>
    <t>Other assets</t>
  </si>
  <si>
    <t>Total Assets</t>
  </si>
  <si>
    <t>Liabilities</t>
  </si>
  <si>
    <t>Trade payables</t>
  </si>
  <si>
    <t>Accrued payroll and benefits</t>
  </si>
  <si>
    <t>Accrued liabilities</t>
  </si>
  <si>
    <t>Product warranties</t>
  </si>
  <si>
    <t>Debt due within one year</t>
  </si>
  <si>
    <t>Total Current Liabilities</t>
  </si>
  <si>
    <t>Long-term debt</t>
  </si>
  <si>
    <t>Pension liabilities</t>
  </si>
  <si>
    <t>Other liabilities</t>
  </si>
  <si>
    <t>Total Liabilities</t>
  </si>
  <si>
    <t>Stockholders' Equity</t>
  </si>
  <si>
    <t>Common Stock, value</t>
  </si>
  <si>
    <t>Capital in excess of par value</t>
  </si>
  <si>
    <t>Retained earnings</t>
  </si>
  <si>
    <t>Accumulated other comprehensive loss</t>
  </si>
  <si>
    <t>Treasury stock at cost</t>
  </si>
  <si>
    <t>Total Stockholders' Equity</t>
  </si>
  <si>
    <t>Total Liabilities and Stockholders' Equity</t>
  </si>
  <si>
    <t>CONDENSED CONSOLIDATED BALANCE SHEETS (Parenthetical) - $ / shares</t>
  </si>
  <si>
    <t>Common Stock, par value</t>
  </si>
  <si>
    <t>Common Stock, shares authorized</t>
  </si>
  <si>
    <t>Common Stock, shares issued</t>
  </si>
  <si>
    <t>CONDENSED CONSOLIDATED STATEMENTS OF CASH FLOWS - USD ($) $ in Millions</t>
  </si>
  <si>
    <t>Operating Activities</t>
  </si>
  <si>
    <t>Adjustments to reconcile net earnings to cash provided by (used in) operating activities:</t>
  </si>
  <si>
    <t>Depreciation and amortization</t>
  </si>
  <si>
    <t>Stock based compensation expense</t>
  </si>
  <si>
    <t>Net changes in operating assets and liabilities:</t>
  </si>
  <si>
    <t>Current assets and liabilities</t>
  </si>
  <si>
    <t>Noncurrent assets and liabilities</t>
  </si>
  <si>
    <t>Cash Provided by Operating Activities</t>
  </si>
  <si>
    <t>Investing Activities</t>
  </si>
  <si>
    <t>Capital expenditures</t>
  </si>
  <si>
    <t>Investments in marketable securities</t>
  </si>
  <si>
    <t>Net proceeds from sale of marketable securities</t>
  </si>
  <si>
    <t>Cash Provided by (Used in) Investing Activities</t>
  </si>
  <si>
    <t>Financing Activities</t>
  </si>
  <si>
    <t>Long-term debt (repaid) incurred</t>
  </si>
  <si>
    <t>Common stock repurchases</t>
  </si>
  <si>
    <t>Net (payments) proceeds from stock option activity</t>
  </si>
  <si>
    <t>Dividends paid</t>
  </si>
  <si>
    <t>Cash Used In Financing Activities</t>
  </si>
  <si>
    <t>Net decrease in cash and cash equivalents</t>
  </si>
  <si>
    <t>Cash and cash equivalents - beginning of period</t>
  </si>
  <si>
    <t>Cash and Cash Equivalents - End of Period</t>
  </si>
  <si>
    <t>Basis of Presentation</t>
  </si>
  <si>
    <t>1.
Basis of Presentation
The accompanying unaudited condensed consolidated financial
statements have been prepared in accordance with accounting
principles generally accepted in the United States (GAAP) for
interim financial information and pursuant to the rules and
regulations of the Securities and Exchange Commission (SEC).
Accordingly, they do not include all of the information and
footnotes required for complete financial statements. In the
opinion of management, all adjustments (consisting of normal
recurring accruals) considered necessary for a fair presentation
have been included. Operating results for the three and six months
ended June 30, 2018 are not necessarily indicative of the
results expected for the full year. It is suggested that the
accompanying condensed consolidated financial statements be read in
conjunction with the audited consolidated financial statements and
the notes thereto included in the Company’s Annual Report on
Form 10-K
Recent Accounting Pronouncements
In August 2017, the Financial Accounting Standards Board (FASB)
amended Accounting Standards Codification (ASC) 815, Derivatives
and Hedging 2017-12, 2017-12 2017-12
In May 2017, the FASB amended ASC 718, Compensation –
Stock Compensation 2017-09, 2017-09
In March 2017, the FASB amended ASC 715, Compensation –
Retirement Benefits 2017-07, non-service
Company retrospectively reclassified $3.1 million and
$2.1 million of non-service
In January 2017, the FASB amended ASC 350, Intangibles –
Goodwill and Other 2017-04, 2017-04
In October 2016, the FASB amended ASC 740, Income Taxes 2016-16). 2016-16
In February 2016, the FASB amended ASC 842, Leases 2016-02). 2016-02
In May 2014, the FASB issued ASC 606-10, Revenue from Contracts with
Customers 2014-09). 2014-09 2014-09 after-tax 2014-09. 2014-09</t>
  </si>
  <si>
    <t>Revenue Recognition</t>
  </si>
  <si>
    <t>2.
Revenue Recognition
Substantially all of the Company’s sales are from contracts
with customers for the purchase of its products. Contracts and
customer purchase orders are used to determine the existence of a
sales contract. Shipping documents are used to verify shipment. For
substantially all of its products, the Company transfers control of
products to the customer at the point in time when title and risk
are passed to the customer, which generally occurs upon shipment of
the product. Each unit sold is considered an independent,
unbundled performance obligation. The Company’s sales
arrangements do not include other performance obligations that are
material in the context of the contract. The nature, timing
and amount of revenue for a respective
performance obligation are consistent for each customer. The
Company measures the sales transaction price based upon the payment
terms associated with the transaction and whether the sales price
is subject to refund or adjustment. Sales and value added taxes are
excluded from the measurement of transaction price. The
Company’s payment terms for the majority of its customers are
30 to 90 days from shipment.
Additionally, certain customers in China pay prior to the shipment
of products resulting in a customer deposits liability of
$43.1 million and $56.0 million at June 30, 2018 and
December 31, 2017, respectively. The Company assesses
collectability based on the creditworthiness of the customer as
determined by credit checks and analysis, as well as the
customer’s payment history. The Company’s allowance for
doubtful accounts was $6.7 million and $5.3 million at
June 30, 2018 and December 31, 2017, respectively.
Rebates and incentives are based on pricing agreements and are tied
to sales volume. The amount of revenue is reduced for variable
consideration related to customer rebates which are calculated
using expected values and is based on program specific factors such
as expected rebate percentages based on expected volumes. In
situations where the customer has the right to return eligible
products, the Company reduces revenue for its estimates of expected
product returns, which are primarily based on an analysis of
historical experience. Changes in such accruals may be required if
actual sales volume differs from estimated sales volume or if
future returns differ from historical experience. Shipping and
handling costs billed to customers are included in net sales and
the related costs are included in cost of products sold and are
activities performed to fulfill the promise to transfer
products.
Disaggregation of Net Sales
The Company is comprised of two reporting segments: North America
and Rest of World. The Rest of World segment is primarily comprised
of China, Europe and India. Both segments manufacture and market
comprehensive lines of residential and commercial gas and electric
water heaters, boilers and water treatment products. Both segments
primarily manufacture and market in their respective regions of the
world. The North America segment also manufactures and markets
water system tanks. The Rest of World segment also manufactures and
markets in-home
As each segment manufactures and markets products in its respective
region of the world, the Company has determined that geography is
the primary factor in reporting its sales. The Company further
disaggregates its North America segment sales by major product line
as each of North America’s major product lines is sold
through distinct distribution channels and these product lines may
be impacted differently by certain economic factors. Within the
Rest of World segment, particularly in China and India, the
Company’s major customers purchase across the Company’s
product lines, utilizing the same distribution channel regardless
of product type. In addition, the impact of economic factors is
unlikely to be differentiated by product line in the Rest of World
segment.
The North America segment major product lines are defined as the
following:
Water heaters
Boilers
Water treatment products point-of-entry on-the-go point-of-use
The following table disaggregates the Company’s net sales by
segment. As described above, the Company’s North America
segment sales are further disaggregated by major product line. In
addition, the Company’s Rest of World segment sales are
disaggregated by China and all other Rest of World.
(dollars in millions)
Three Months Ended Six Months Ended
2018 2017 2018 2017
North America
Water heaters and related parts $ 466.1 $ 413.8 $ 912.9 $ 858.2
Boilers and related parts 47.5 43.9 84.4 76.5
Water treatment products (1) 20.6 13.0 38.6 23.3
Total North America 534.2 470.7 1,035.9 958.0
Rest of World
China $ 284.4 $ 254.7 $ 560.2 $ 498.9
All other Rest of World 23.7 18.1 41.7 33.4
Total Rest of World 308.1 272.8 601.9 532.3
Inter-segment sales (9.0 ) (5.3 ) (16.5 ) (12.1 )
Total Net Sales $ 833.3 $ 738.2 $ 1,621.3 $ 1,478.2
(1)
Includes Hague Quality Water International (Hague)
acquired on September 5, 2017</t>
  </si>
  <si>
    <t>Acquisitions</t>
  </si>
  <si>
    <t>3.
Acquisitions
On September 5, 2017, the Company acquired 100 percent of
the shares of Hague, an Ohio-based water softener company. With the
addition of Hague, the Company grew its North America water
treatment product offerings. Hague is included in the
Company’s North America segment for reporting purposes. The
Company paid an aggregate cash purchase price of
$43.1 million, net of $4.1 million of cash acquired. In
addition, the Company established a $1.5 million holdback
liability to satisfy any potential obligations of the former owners
of Hague, should they arise; otherwise, the amount will be paid to
the former owners of Hague on September 5, 2018. The Company
also agreed to make a contingent payment of up to an additional
$2.0 million based on the amount by which products
manufactured by or branded Hague increase over the two-year
As of the acquisition date and June 30, 2018, the Company
estimated the fair value of the holdback liability and additional
contingent consideration at $1.5 million and
$2.0 million, respectively, and has recorded liabilities for
those amounts.
The following table summarizes the allocation of fair value of the
assets acquired and liabilities assumed at the date of acquisition
of Hague for purposes of allocating the purchase price. The Company
is in the process of finalizing the fair value estimates;
therefore, the allocation of the purchase price is subject to
refinement. The $12.8 million of acquired intangible assets
was comprised of $1.1 million of trade names that are not
subject to amortization and $11.7 million of customer lists
being amortized over 18 years.
September 5, 2017 (dollars in millions)
Current assets, net of cash acquired $ 7.8
Property, plant and equipment 6.9
Intangible assets 12.8
Goodwill 22.2
Total assets acquired 49.7
Current liabilities (5.6 )
Long-term liabilities (1.0 )
Total liabilities assumed (6.6 )
Net assets acquired $ 43.1
The acquisition was accounted for using the purchase method of
accounting, and accordingly, the results of operations have been
included in the Company’s consolidated financial statements
from September 5, 2017, the date of acquisition.</t>
  </si>
  <si>
    <t>Restructuring and Impairment Expenses</t>
  </si>
  <si>
    <t>4.
Restructuring and Impairment Expenses
On March 21, 2018, the Company announced a move of
manufacturing operations from its Renton, Washington facility to
other U.S. facilities. The Company recognized $6.7 million of
restructuring and impairment expenses, comprised of
$4.0 million of severance and compensation related costs,
lease exit costs of $2.1 million and impairment charges
related to long-lived assets totaling $0.6 million, as well as
a corresponding $1.7 million tax benefit related to the
charges. As of June 30, 2018, the consolidation of the Renton
facility to other U.S. facilities was substantially complete.
The following table presents an analysis of the Company’s
restructuring reserve as of and for six months ended June 30,
2018:
Severance Lease Exit Fixed Total
(dollars in millions)
Balance at January 1, 2018 $
— $
— $
— $
—
Restructuring expense recognized 4.0 2.1 0.6 6.7
Balance at March 31, 2018 4.0 2.1 0.6 6.7
Cash payments and disposals (0.9 )
— (0.3 ) (1.2 )
Balance at June 30, 2018 $ 3.1 $ 2.1 $ 0.3 $ 5.5</t>
  </si>
  <si>
    <t>5. Inventories
The following table presents the components of the Company’s
inventory balances:
June 30, December 31,
(dollars in millions)
Finished products $ 129.7 $ 140.4
Work in process 22.6 18.3
Raw materials 159.1 160.5
Inventories, at FIFO cost 311.4 319.2
LIFO reserve (22.4 ) (22.2 )
Net inventory $ 289.0 $ 297.0</t>
  </si>
  <si>
    <t>Product Warranties</t>
  </si>
  <si>
    <t>6. Product Warranties
The Company offers warranties on the sales of certain of its
products with terms that are consistent with the market and records
an accrual for the estimated future claims. The following table
presents the Company’s warranty liability activity.
Three Months Ended
(dollars in millions) 2018 2017
Balance at April 1, $ 142.9 $ 142.6
Expense 11.2 8.0
Claims settled (11.2 ) (9.8 )
Balance at June 30, $ 142.9 $ 140.8
Six Months Ended
(dollars in millions) 2018 2017
Balance at January 1, $ 142.4 $ 140.9
Expense 22.8 20.4
Claims settled (22.3 ) (20.5 )
Balance at June 30, $ 142.9 $ 140.8</t>
  </si>
  <si>
    <t>Long-Term Debt</t>
  </si>
  <si>
    <t>7.
Long-Term Debt
The Company has a $500 million multi-year multi-currency
revolving credit agreement with a group of nine banks, which
expires on December 15, 2021. The facility has an accordion
provision which allows it to be increased up to $700 million
if certain conditions (including lender approval) are
satisfied.
Borrowings under bank credit lines and commercial paper borrowings
are supported by the $500 million revolving credit agreement.
As a result of the long-term nature of this facility, the
Company’s commercial paper and credit line borrowings are
classified as long-term debt at June 30, 2018. At its
option, the Company either maintains cash balances or pays fees for
bank credit and services.</t>
  </si>
  <si>
    <t>Earnings per Share of Common Stock</t>
  </si>
  <si>
    <t>8.
Earnings per Share of Common Stock
The numerator for the calculation of basic and diluted earnings per
share is net earnings. The following table sets forth the
computation of basic and diluted weighted-average shares used in
the earnings per share calculations:
Three Months Ended Six Months Ended
2018 2017 2018 2017
Denominator for basic earnings per share 171,063,565 172,992,419 171,296,492 173,185,177
Effect of dilutive stock options and share units 1,666,601 1,897,030 1,742,515 1,968,347
Denominator for diluted earnings per share 172,730,166 174,889,449 173,039,007 175,153,524</t>
  </si>
  <si>
    <t>Stock Based Compensation</t>
  </si>
  <si>
    <t>9.
Stock Based Compensation
The Company adopted the A. O. Smith Combined Incentive Compensation
Plan (the “Plan”) effective January 1, 2007. The
Plan was reapproved by stockholders on April 16, 2012. The
Plan is a continuation of the A. O. Smith Combined Executive
Incentive Compensation Plan which was originally approved by
stockholders in 2002. The number of shares available for granting
of options or share units at June 30, 2018 was 2,490,614.
Upon stock option exercise or share unit vesting, shares are issued
from treasury stock.
Total stock based compensation expense recognized in the three
months ended June 30, 2018 and 2017 was $1.4 million
and $1.3 million, respectively. Total stock based compensation
recognized in the six months ended June 30, 2018 and 2017 was
$7.9 million and $7.2 million, respectively.
Stock Options
The stock options granted in the six months ended June 30,
2018 and 2017 have three year pro rata vesting from the date of
grant. Stock options are issued at exercise prices equal to the
fair value of the Company’s Common Stock on the date of
grant. For active employees, all options granted in 2018 and 2017
expire ten years after the date of grant. The Company’s stock
options are expensed ratably over the three year vesting period;
however, included in stock option expense for the three and six
months ended June 30, 2018 and 2017 was expense
associated with the accelerated vesting
of stock option awards for certain employees who either are
retirement eligible or become retirement eligible during the
vesting period. Stock based compensation expense attributable to
stock options in the three months ended June 30, 2018 and 2017
was $0.6 million and $0.5 million, respectively. Stock
based compensation expense attributable to stock options in the six
months ended June 30, 2018 and 2017 was $3.8 million and
$3.4 million, respectively.
Changes in option shares, all of which relate to the
Company’s Common Stock, were as follows for the six months
ended June 30, 2018:
Weighted-Avg. Number of Average Aggregate
Outstanding at January 1, 2018 $ 27.73 2,263,126
Granted 61.82 356,465
Exercised 24.48 (127,481 )
Forfeited 50.34 (13,980 )
Outstanding at June 30, 2018 32.67 2,478,130 7 years $ 66.6
Exercisable at June 30, 2018 24.34 1,712,679 6 years $ 59.6
The weighted-average fair value per option at the date of grant
during the six months ended June 30, 2018 and 2017 using the
Black-Scholes option-pricing model was $14.87 and $13.04,
respectively. Assumptions were as follows:
Six Months Ended June 30,
2018 2017
Expected life (years) 5.7 5.7
Risk-free interest rate 2.9 % 2.4 %
Dividend yield 1.0 % 1.0 %
Expected volatility 22.2 % 26.5 %
The expected lives of options for purposes of these models are
based on historical exercise behavior. The risk-free interest rates
for purposes of these models are based on the U.S. Treasury yield
curve in effect on the date of grant for the respective expected
lives of the option. The expected dividend yields for purposes of
these models are based on the dividends paid in the preceding four
quarters divided by the grant date market value of the Common
Stock. The expected volatility for purposes of these models are
based on the historical volatility of the Common Stock.
Stock Appreciations Rights (SARs)
Certain non-U.S.-based
Restricted Stock and Share Units
Participants may also be awarded shares of restricted stock or
share units under the Plan. The Company granted 102,666 and 107,755
share units under the plan in the six months ended June 30,
2018 and 2017, respectively. The share units were valued at
$6.4 million and $5.4 million at the date of issuance in
2018 and 2017, respectively, based on the price of the
Company’s Common Stock at the date of grant. The share units
are recognized as compensation expense ratably over the three-year
vesting period; however, included in share unit expense in the
three and six months ended June 30, 2018 and 2017 was expense
associated with accelerated vesting of share unit awards for
certain employees who either are retirement eligible or will become
retirement eligible during the vesting period. Stock based
compensation expense attributable to share units of
$0.8 million and $0.8 million was recognized in the three
months ended June 30, 2018 and 2017, respectively. Stock
based compensation expense attributable to share units of
$4.1 million and $3.8 million was recognized in the six
months ended June 30, 2018 and 2017, respectively.
Certain non-U.S.-based
A su mmary of share unit activity under the plan is as follows for
the six months ended June 30, 2018:
Number of Weighted-Average
Issued and unvested at January 1, 2018 433,290 $ 34.96
Granted 102,666 61.86
Vested (145,105 ) 30.79
Forfeited (5,530 ) 44.55
Issued and unvested at June 30, 2018 385,321 42.77</t>
  </si>
  <si>
    <t>Pensions</t>
  </si>
  <si>
    <t>10.
Pensions
The following table presents the components of the Company’s
net pension income.
Three Months Ended Six Months Ended
2018 2017 2018 2017
Service cost $ 0.5 $ 0.5 $ 1.0 $ 0.9
Interest cost 7.3 7.5 14.5 14.9
Expected return on plan assets (14.6 ) (14.3 ) (29.1 ) (28.7 )
Amortization of unrecognized loss 4.6 4.4 9.3 8.8
Amortization of prior service cost (0.1 ) (0.3 ) (0.2 ) (0.2 )
Defined benefit plan income $ (2.3 ) $ (2.2 ) $ (4.5 ) $ (4.3 )
The Company was not required to make a contribution to its U.S.
pension plan in 2017 but made a voluntary $30 million
contribution. The Company is not required to make a contribution
and does not anticipate making a contribution in 2018.
As required under ASU 2017-07,</t>
  </si>
  <si>
    <t>Segment Results</t>
  </si>
  <si>
    <t xml:space="preserve">11.
Segment Results
The Company is comprised of two reporting segments: North America
and Rest of World. The Rest of World segment is primarily comprised
of China, Europe and India. Both segments manufacture and market
comprehensive lines of residential and commercial gas, and electric
water heaters, boilers and water treatment products. Both segments
primarily manufacture and market in their respective regions of the
world. The North America segment also manufactures and markets
water system tanks. The Rest of World segment also manufactures and
markets in-home
The following table presents the Company’s segment
results:
Three Months Ended Six Months Ended
2018 2017 2018 2017
(dollars in millions)
Net sales
North America $ 534.2 $ 470.7 $ 1,035.9 $ 958.0
Rest of World 308.1 272.8 601.9 532.3
Inter-segment (9.0 ) (5.3 ) (16.5 ) (12.1 )
$ 833.3 $ 738.2 $ 1,621.3 $ 1,478.2
Segment earnings
North America (1) $ 124.9 $ 109.2 $ 230.9 $ 213.4
Rest of World 34.7 32.5 70.7 65.0
Inter-segment
— (0.1 )
— (0.2 )
159.6 141.6 301.6 278.2
Corporate expense (11.2 ) (11.1 ) (25.5 ) (25.1 )
Interest expense (2.3 ) (2.5 ) (4.6 ) (4.7 )
Earnings before income taxes 146.1 128.0 271.5 248.4
Provision for income taxes 31.6 35.6 58.2 68.3
Net earnings $ 114.5 $ 92.4 $ 213.3 $ 180.1
(1)   $
— $
— $ 6.7 $
— </t>
  </si>
  <si>
    <t>Fair Value Measurements</t>
  </si>
  <si>
    <t>12.
Fair Value Measurements
ASC 820, Fair Value Measurements
Assets and liabilities measured at fair value are based on the
market approach which are prices and other relevant information
generated by market transactions involving identical or comparable
assets or liabilities.
The following table presents assets and (liabilities) measured at
fair value on a recurring basis.
(dollars in millions) June 30, 2018
December 31, 2017
Fair Value Measurement Using
Quoted prices in active markets for identical assets (Level 1) $ 405.5 $ 475.1
Significant other observable inputs (Level 2) 7.1 (1.4 )
Items measured at fair value were comprised of the Company’s
marketable securities and derivative instruments. There were no
changes in the Company’s valuation techniques used to measure
fair values on a recurring basis during the six months ended
June 30, 2018.</t>
  </si>
  <si>
    <t>Derivative Instruments</t>
  </si>
  <si>
    <t>13.
Derivative Instruments
ASC 815, Derivatives and Hedging
The Company utilizes certain derivative instruments to enhance its
ability to manage currency exposure as well as raw materials price
risk. Derivative instruments are entered into for periods
consistent with the related underlying exposures and do not
constitute positions independent of those exposures. The Company
does not enter into contracts for speculative purposes. The
contracts are executed with major financial institutions with no
credit loss anticipated for failure of the counterparties to
perform.
Cash Flow Hedges
With the exception of its net investment hedges, the Company
designates that all of its hedging instruments are cash flow
hedges. For derivative instruments that are designated and qualify
as a cash flow hedge (i.e., hedging the exposure to variability in
expected future cash flows that is attributable to a particular
risk), gains or losses on the derivative instrument are reported as
a component of other comprehensive loss, net of tax, and are
reclassified into earnings in the same line item associated with
the forecasted transaction and in the same period or periods during
which the hedged transaction affects earnings.
Foreign Currency Forward Contracts
The Company is exposed to foreign currency exchange risk as a
result of transactions in currencies other than the functional
currency of certain subsidiaries. The Company utilizes foreign
currency forward purchase and sale contracts to manage the
volatility associated with foreign currency purchases, sales and
certain intercompany transactions in the normal course of
business. Principal currencies for which the Company utilizes
foreign currency forward contracts include the British pound,
Canadian dollar, Euro and Mexican peso.
Gains and losses on these instruments are recorded in accumulated
other comprehensive loss, net of tax, until the underlying
transaction is recorded in earnings. When the hedged item is
realized, gains or losses are reclassified from accumulated other
comprehensive loss to the consolidated statement of earnings. The
assessment of effectiveness for forward contracts is based on
changes in the forward rates. These hedges have been determined to
be effective.
The majority of the amounts in accumulated other comprehensive loss
for cash flow hedges are expected to be reclassified into earnings
within one year. The following table summarizes, by currency, the
contractual amounts of the Company’s foreign currency forward
contracts that are designated as cash flow hedges.
(dollars in millions)
June 30, 2018 December 31, 2017
Buy Sell Buy Sell
British pound $
— $ 0.6 $
— $ 1.2
Canadian dollar
— 24.4
— 48.1
Euro 25.5 1.6 29.3
—
Mexican peso 33.7
— 16.3
—
Total $ 59.2 $ 26.6 $ 45.6 $ 49.3
Commodity Futures Contracts
In addition to entering into supply arrangements in the normal
course of business, the Company also enters into futures contracts
to fix the cost of certain raw material purchases, principally
steel, with the objective of minimizing changes in cost due to
market price fluctuations. The hedging strategy for achieving this
objective is to purchase steel futures contracts on the New York
Metals Exchange (NYMEX) and copper futures contracts on the open
market of the London Metals Exchange (LME) or over the counter
contracts based on the LME.
With NYMEX, the Company is required to make cash deposits on
unrealized losses on steel derivative contracts.
The after-tax after-tax
Net Investment Hedges
The Company enters into certain foreign currency forward contracts
to hedge the exposure to a portion of the Company’s net
investments in certain non-U.S. non-U.S. after-tax non-U.S.
The following tables present the impact of derivative contracts on
the Company’s financial statements.
Fair value of derivatives designated as hedging instruments under
ASC 815:
(dollars in millions)
Balance Sheet Location June 30, 2018 December 31, 2017
Foreign currency contracts
Other current assets $ 4.7 $ 0.2
Other non-current 3.4
—
Accrued liabilities (1.0 ) (1.8 )
Commodities contracts
Other current assets
— 0.2
Accrued liabilities
—
—
Total derivatives designated as hedging instruments $ 7.1 $ (1.4 )
The effect of cash flow hedges on the condensed consolidated
statement of earnings:
Three Months Ended June 30 (dollars in millions):
Derivatives in ASC 815 cash flow
hedging relationships
Amount of gain (loss)
Location of gain (loss) reclassified from accumulated other comprehensive loss into earnings Amount of gain
2018 2017 2018 2017
Foreign currency contracts $ (1.3 ) $ 0.4
Cost of products sold $ 0.1 $ 0.6
Commodities contracts
— 0.1
Cost of products sold 0.3 0.6
$ (1.3 ) $ 0.5 $ 0.4 $ 1.2
Six Months Ended June 30 (dollars in millions):
Derivatives in ASC 815 cash flow
hedging relationships
Amount of gain (loss)
Location of gain (loss) reclassified from accumulated other comprehensive loss into earnings Amount of gain
2018 2017 2018 2017
Foreign currency contracts $ 1.4 $ 1.5
Cost of products sold $ 0.1 $ 0.6
Commodities contracts
— 0.1
Cost of products sold 0.3 0.1
$ 1.4 $ 1.6 $ 0.4 $ 0.7</t>
  </si>
  <si>
    <t>Income Taxes</t>
  </si>
  <si>
    <t>14.
Income Taxes
The effective income tax rates for the three and six months ended
June 30, 2018 were 21.6 percent and 21.4 percent,
respectively. The Company estimates that its annual effective
income tax rate for the full year 2018 will be approximately
21.5 percent to 22 percent. The effective income tax
rates for the three and six months ended June 30, 2017 were
27.8 percent and 27.5 percent, respectively. The lower
effective income tax rate for the three and six months ended
June 30, 2018 compared to the effective income tax rate for
the three and six months ended June 30, 2017 was primarily due
to lower federal income taxes related to the U.S. Tax
Cuts &amp; Jobs Act (U.S. Tax Reform) which were partially
offset by lower income tax benefits from settled stock based
compensation awards.
As of June 30, 2018, the Company had $6.2 million of
unrecognized tax benefits of which $0.6 million would affect
its effective income tax rate if recognized. The Company recognizes
potential interest and penalties related to unrecognized tax
benefits as a component of income tax expense.
The Company’s U.S. federal income tax returns for 2015-2017
are subject to audit. The Company is subject to state and local
income tax audits for tax years 2001-2017. The Company is subject
to non-U.S.
U.S. Tax Reform was enacted on December 22, 2017 and
significantly changed U.S. corporate income tax laws. Among other
things, U.S. Tax Reform reduced the U.S. corporate income tax rate
to 21 percent commencing on January 1, 2018, implemented
a territorial tax system and levied a one-time one-time
For tax years beginning after December 31, 2017, U.S. Tax
Reform subjects U.S. shareholders to tax on Global Intangible
Low-Taxed Accounting for GILTI</t>
  </si>
  <si>
    <t>Changes in Accumulated Other Comprehensive Loss by Component</t>
  </si>
  <si>
    <t>15.
Changes in Accumulated Other Comprehensive Loss by
Component
Changes to accumulated other comprehensive loss by component are as
follows:
(dollars in millions)
Three Months Ended
2018 2017
Cumulative foreign currency translation
Balance at beginning of period $ (8.1 ) $ (71.9 )
Other comprehensive (loss) income before reclassifications (31.0 ) 13.6
Balance at end of period (39.1 ) (58.3 )
Unrealized net gain on cash flow derivatives
Balance at beginning of period 1.1 1.3
Other comprehensive (loss) income before reclassifications (0.9 ) 0.2
Realized gains on derivatives reclassified to cost of products sold
(net of income tax provision of $0.1 and $0.5 in 2018 and 2017,
respectively) (0.3 ) (0.7 )
Balance at end of period (0.1 ) 0.8
Pension liability
Balance at beginning of period (268.7 ) (281.6 )
Other comprehensive loss before reclassifications
— (4.1 )
Amounts reclassified from accumulated other comprehensive loss:
(1) 3.5 2.5
Balance at end of period (265.2 ) (283.2 )
Accumulated other comprehensive loss, end of period $ (304.4 ) $ (340.7 )
(1)
Actuarial losses $ 4.6 (2) $ 4.4 (2)
Prior year service cost (0.1 ) (2) (0.3 ) (2)
4.5 4.1
Income tax benefit (1.0 ) (1.6 )
Reclassification net of income tax benefit $ 3.5 $ 2.5
(2)
These accumulated other comprehensive loss components
are included in the computation of net periodic pension cost. See
Note 10—Pensions for additional details
Changes to accumulated other comprehensive loss by component are as
follows:
(dollars in millions)
Six Months Ended
2018 2017
Cumulative foreign currency translation
Balance at beginning of period $ (26.5 ) $ (79.2 )
Other comprehensive (loss) income before reclassifications (12.6 ) 20.9
Balance at end of period (39.1 ) (58.3 )
Unrealized net gain on cash flow derivatives
Balance at beginning of period (0.9 ) 0.2
Other comprehensive income before reclassifications 1.1 1.0
Realized gains on derivatives reclassified to cost of products sold
(net of income tax provision of $0.1 and $0.3 in 2018 and 2017,
respectively) (0.3 ) (0.4 )
Balance at end of period (0.1 ) 0.8
Pension liability
Balance at beginning of period (272.1 ) (284.2 )
Other comprehensive loss before reclassifications
— (4.1 )
Amounts reclassified from accumulated other comprehensive loss:
(1) 6.9 5.1
Balance at end of period (265.2 ) (283.2 )
Accumulated other comprehensive loss, end of period $ (304.4 ) $ (340.7 )
(1)
Actuarial losses $ 9.3 (2) $ 8.8 (2)
Prior year service cost (0.2 ) (2) (0.2 ) (2)
9.1 8.6
Income tax benefit (2.2 ) (3.4 )
Reclassification net of income tax benefit $ 6.9 $ 5.2
(2)
These accumulated other comprehensive loss components
are included in the computation of net periodic pension cost. See
Note 10—Pensions for additional details</t>
  </si>
  <si>
    <t>Basis of Presentation (Policies)</t>
  </si>
  <si>
    <t>Recent Accounting Pronouncements</t>
  </si>
  <si>
    <t>Recent Accounting Pronouncements
In August 2017, the Financial Accounting Standards Board (FASB)
amended Accounting Standards Codification (ASC) 815, Derivatives
and Hedging 2017-12, 2017-12 2017-12
In May 2017, the FASB amended ASC 718, Compensation –
Stock Compensation 2017-09, 2017-09
In March 2017, the FASB amended ASC 715, Compensation –
Retirement Benefits 2017-07, non-service
Company retrospectively reclassified $3.1 million and
$2.1 million of non-service
In January 2017, the FASB amended ASC 350, Intangibles –
Goodwill and Other 2017-04, 2017-04
In October 2016, the FASB amended ASC 740, Income Taxes 2016-16). 2016-16
In February 2016, the FASB amended ASC 842, Leases 2016-02). 2016-02
In May 2014, the FASB issued ASC 606-10, Revenue from Contracts with
Customers 2014-09). 2014-09 2014-09 after-tax 2014-09. 2014-09</t>
  </si>
  <si>
    <t>Revenue Recognition (Tables)</t>
  </si>
  <si>
    <t>Segment Sales Disaggregated by Major Product Line</t>
  </si>
  <si>
    <t>In addition, the Company’s Rest of World segment sales are
disaggregated by China and all other Rest of World.
(dollars in millions)
Three Months Ended Six Months Ended
2018 2017 2018 2017
North America
Water heaters and related parts $ 466.1 $ 413.8 $ 912.9 $ 858.2
Boilers and related parts 47.5 43.9 84.4 76.5
Water treatment products (1) 20.6 13.0 38.6 23.3
Total North America 534.2 470.7 1,035.9 958.0
Rest of World
China $ 284.4 $ 254.7 $ 560.2 $ 498.9
All other Rest of World 23.7 18.1 41.7 33.4
Total Rest of World 308.1 272.8 601.9 532.3
Inter-segment sales (9.0 ) (5.3 ) (16.5 ) (12.1 )
Total Net Sales $ 833.3 $ 738.2 $ 1,621.3 $ 1,478.2
(1)
Includes Hague Quality Water International (Hague)
acquired on September 5, 2017</t>
  </si>
  <si>
    <t>Acquisitions (Tables)</t>
  </si>
  <si>
    <t>Hague</t>
  </si>
  <si>
    <t>Summary of Preliminary Allocation of Fair Value of Assets Acquired and Liabilities Assumed at Date of Acquisition</t>
  </si>
  <si>
    <t>The following table summarizes the allocation of fair value of the
assets acquired and liabilities assumed at the date of acquisition
of Hague for purposes of allocating the purchase price. The Company
is in the process of finalizing the fair value estimates;
therefore, the allocation of the purchase price is subject to
refinement. The $12.8 million of acquired intangible assets
was comprised of $1.1 million of trade names that are not
subject to amortization and $11.7 million of customer lists
being amortized over 18 years.
September 5, 2017 (dollars in millions)
Current assets, net of cash acquired $ 7.8
Property, plant and equipment 6.9
Intangible assets 12.8
Goodwill 22.2
Total assets acquired 49.7
Current liabilities (5.6 )
Long-term liabilities (1.0 )
Total liabilities assumed (6.6 )
Net assets acquired $ 43.1</t>
  </si>
  <si>
    <t>Restructuring and Impairment Expenses (Tables)</t>
  </si>
  <si>
    <t>Analysis of Company's Restructuring Reserve</t>
  </si>
  <si>
    <t>The following table presents an analysis of the Company’s
restructuring reserve as of and for six months ended June 30,
2018:
Severance Lease Exit Fixed Total
(dollars in millions)
Balance at January 1, 2018 $
— $
— $
— $
—
Restructuring expense recognized 4.0 2.1 0.6 6.7
Balance at March 31, 2018 4.0 2.1 0.6 6.7
Cash payments and disposals (0.9 )
— (0.3 ) (1.2 )
Balance at June 30, 2018 $ 3.1 $ 2.1 $ 0.3 $ 5.5</t>
  </si>
  <si>
    <t>Inventories (Tables)</t>
  </si>
  <si>
    <t>Schedule of Inventories</t>
  </si>
  <si>
    <t>The following table presents the components of the Company’s
inventory balances:
June 30, December 31,
(dollars in millions)
Finished products $ 129.7 $ 140.4
Work in process 22.6 18.3
Raw materials 159.1 160.5
Inventories, at FIFO cost 311.4 319.2
LIFO reserve (22.4 ) (22.2 )
Net inventory $ 289.0 $ 297.0</t>
  </si>
  <si>
    <t>Product Warranties (Tables)</t>
  </si>
  <si>
    <t>Schedule of Product Warranty Liability Activity</t>
  </si>
  <si>
    <t>The following table presents the Company’s warranty liability
activity.
Three Months Ended
(dollars in millions) 2018 2017
Balance at April 1, $ 142.9 $ 142.6
Expense 11.2 8.0
Claims settled (11.2 ) (9.8 )
Balance at June 30, $ 142.9 $ 140.8
Six Months Ended
(dollars in millions) 2018 2017
Balance at January 1, $ 142.4 $ 140.9
Expense 22.8 20.4
Claims settled (22.3 ) (20.5 )
Balance at June 30, $ 142.9 $ 140.8</t>
  </si>
  <si>
    <t>Earnings per Share of Common Stock (Tables)</t>
  </si>
  <si>
    <t>Schedule of Computation of Basic and Diluted Weighted Average Shares Used in EPS Calculations</t>
  </si>
  <si>
    <t>The following table sets forth the computation of basic and diluted
weighted-average shares used in the earnings per share
calculations:
Three Months Ended Six Months Ended
2018 2017 2018 2017
Denominator for basic earnings per share 171,063,565 172,992,419 171,296,492 173,185,177
Effect of dilutive stock options and share units 1,666,601 1,897,030 1,742,515 1,968,347
Denominator for diluted earnings per share 172,730,166 174,889,449 173,039,007 175,153,524</t>
  </si>
  <si>
    <t>Stock Based Compensation (Tables)</t>
  </si>
  <si>
    <t>Schedule of Changes in Option Shares</t>
  </si>
  <si>
    <t>Changes in option shares, all of which relate to the
Company’s Common Stock, were as follows for the six months
ended June 30, 2018:
Weighted-Avg. Number of Average Aggregate
Outstanding at January 1, 2018 $ 27.73 2,263,126
Granted 61.82 356,465
Exercised 24.48 (127,481 )
Forfeited 50.34 (13,980 )
Outstanding at June 30, 2018 32.67 2,478,130 7 years $ 66.6
Exercisable at June 30, 2018 24.34 1,712,679 6 years $ 59.6</t>
  </si>
  <si>
    <t>Schedule of Weighted Average Fair Value per Option at Date of Grant</t>
  </si>
  <si>
    <t xml:space="preserve">The weighted-average fair value per option at the date of grant
during the six months ended June 30, 2018 and 2017 using the
Black-Scholes option-pricing model was $14.87 and $13.04,
respectively. Assumptions were as follows:
Six Months Ended June 30,
2018 2017
Expected life (years) 5.7 5.7
Risk-free interest rate 2.9 % 2.4 %
Dividend yield 1.0 % 1.0 %
Expected volatility 22.2 % 26.5 % </t>
  </si>
  <si>
    <t>Schedule of Share Unit Activity Under Plan</t>
  </si>
  <si>
    <t>A su mmary of share unit activity under the plan is as follows for
the six months ended June 30, 2018:
Number of Weighted-Average
Issued and unvested at January 1, 2018 433,290 $ 34.96
Granted 102,666 61.86
Vested (145,105 ) 30.79
Forfeited (5,530 ) 44.55
Issued and unvested at June 30, 2018 385,321 42.77</t>
  </si>
  <si>
    <t>Pensions (Tables)</t>
  </si>
  <si>
    <t>Schedule of Components of Net Pension Income</t>
  </si>
  <si>
    <t>The following table presents the components of the Company’s
net pension income.
Three Months Ended Six Months Ended
2018 2017 2018 2017
Service cost $ 0.5 $ 0.5 $ 1.0 $ 0.9
Interest cost 7.3 7.5 14.5 14.9
Expected return on plan assets (14.6 ) (14.3 ) (29.1 ) (28.7 )
Amortization of unrecognized loss 4.6 4.4 9.3 8.8
Amortization of prior service cost (0.1 ) (0.3 ) (0.2 ) (0.2 )
Defined benefit plan income $ (2.3 ) $ (2.2 ) $ (4.5 ) $ (4.3 )</t>
  </si>
  <si>
    <t>Segment Results (Tables)</t>
  </si>
  <si>
    <t>Schedule of Earnings</t>
  </si>
  <si>
    <t xml:space="preserve">The following table presents the Company’s segment
results:
Three Months Ended Six Months Ended
2018 2017 2018 2017
(dollars in millions)
Net sales
North America $ 534.2 $ 470.7 $ 1,035.9 $ 958.0
Rest of World 308.1 272.8 601.9 532.3
Inter-segment (9.0 ) (5.3 ) (16.5 ) (12.1 )
$ 833.3 $ 738.2 $ 1,621.3 $ 1,478.2
Segment earnings
North America (1) $ 124.9 $ 109.2 $ 230.9 $ 213.4
Rest of World 34.7 32.5 70.7 65.0
Inter-segment
— (0.1 )
— (0.2 )
159.6 141.6 301.6 278.2
Corporate expense (11.2 ) (11.1 ) (25.5 ) (25.1 )
Interest expense (2.3 ) (2.5 ) (4.6 ) (4.7 )
Earnings before income taxes 146.1 128.0 271.5 248.4
Provision for income taxes 31.6 35.6 58.2 68.3
Net earnings $ 114.5 $ 92.4 $ 213.3 $ 180.1
(1)   $
— $
— $ 6.7 $
— </t>
  </si>
  <si>
    <t>Fair Value Measurements (Tables)</t>
  </si>
  <si>
    <t>Schedule of Assets and (Liabilities) Measured at Fair Value on Recurring Basis</t>
  </si>
  <si>
    <t xml:space="preserve">The following table presents assets and (liabilities) measured at
fair value on a recurring basis.
(dollars in millions) June 30, 2018
December 31, 2017
Fair Value Measurement Using
Quoted prices in active markets for identical assets (Level 1) $ 405.5 $ 475.1
Significant other observable inputs (Level 2) 7.1 (1.4 ) </t>
  </si>
  <si>
    <t>Derivative Instruments (Tables) - Designated as Hedging Instrument</t>
  </si>
  <si>
    <t>Schedule of Summary by Currency of Foreign Currency Forward Contracts</t>
  </si>
  <si>
    <t>The following table summarizes, by currency, the contractual
amounts of the Company’s foreign currency forward contracts
that are designated as cash flow hedges.
(dollars in millions)
June 30, 2018 December 31, 2017
Buy Sell Buy Sell
British pound $
— $ 0.6 $
— $ 1.2
Canadian dollar
— 24.4
— 48.1
Euro 25.5 1.6 29.3
—
Mexican peso 33.7
— 16.3
—
Total $ 59.2 $ 26.6 $ 45.6 $ 49.3</t>
  </si>
  <si>
    <t>Schedule of Impact of Cash Flow Hedges on Company's Financial Statements</t>
  </si>
  <si>
    <t>The following tables present the impact of derivative contracts on
the Company’s financial statements.
Fair value of derivatives designated as hedging instruments under
ASC 815:
(dollars in millions)
Balance Sheet Location June 30, 2018 December 31, 2017
Foreign currency contracts
Other current assets $ 4.7 $ 0.2
Other non-current 3.4
—
Accrued liabilities (1.0 ) (1.8 )
Commodities contracts
Other current assets
— 0.2
Accrued liabilities
—
—
Total derivatives designated as hedging instruments $ 7.1 $ (1.4 )</t>
  </si>
  <si>
    <t>Schedule of Effect of Derivatives Instruments on Statement of Earnings</t>
  </si>
  <si>
    <t>The effect of cash flow hedges on the condensed consolidated
statement of earnings:
Three Months Ended June 30 (dollars in millions):
Derivatives in ASC 815 cash flow
hedging relationships
Amount of gain (loss)
Location of gain (loss) reclassified from accumulated other comprehensive loss into earnings Amount of gain
2018 2017 2018 2017
Foreign currency contracts $ (1.3 ) $ 0.4
Cost of products sold $ 0.1 $ 0.6
Commodities contracts
— 0.1
Cost of products sold 0.3 0.6
$ (1.3 ) $ 0.5 $ 0.4 $ 1.2
Six Months Ended June 30 (dollars in millions):
Derivatives in ASC 815 cash flow
hedging relationships
Amount of gain (loss)
Location of gain (loss) reclassified from accumulated other comprehensive loss into earnings Amount of gain
2018 2017 2018 2017
Foreign currency contracts $ 1.4 $ 1.5
Cost of products sold $ 0.1 $ 0.6
Commodities contracts
— 0.1
Cost of products sold 0.3 0.1
$ 1.4 $ 1.6 $ 0.4 $ 0.7</t>
  </si>
  <si>
    <t>Changes in Accumulated Other Comprehensive Loss by Component (Tables)</t>
  </si>
  <si>
    <t>Changes to Accumulated Other Comprehensive Loss by Component</t>
  </si>
  <si>
    <t>Changes to accumulated other comprehensive loss by component are as
follows:
(dollars in millions)
Three Months Ended
2018 2017
Cumulative foreign currency translation
Balance at beginning of period $ (8.1 ) $ (71.9 )
Other comprehensive (loss) income before reclassifications (31.0 ) 13.6
Balance at end of period (39.1 ) (58.3 )
Unrealized net gain on cash flow derivatives
Balance at beginning of period 1.1 1.3
Other comprehensive (loss) income before reclassifications (0.9 ) 0.2
Realized gains on derivatives reclassified to cost of products sold
(net of income tax provision of $0.1 and $0.5 in 2018 and 2017,
respectively) (0.3 ) (0.7 )
Balance at end of period (0.1 ) 0.8
Pension liability
Balance at beginning of period (268.7 ) (281.6 )
Other comprehensive loss before reclassifications
— (4.1 )
Amounts reclassified from accumulated other comprehensive loss:
(1) 3.5 2.5
Balance at end of period (265.2 ) (283.2 )
Accumulated other comprehensive loss, end of period $ (304.4 ) $ (340.7 )
(1)
Actuarial losses $ 4.6 (2) $ 4.4 (2)
Prior year service cost (0.1 ) (2) (0.3 ) (2)
4.5 4.1
Income tax benefit (1.0 ) (1.6 )
Reclassification net of income tax benefit $ 3.5 $ 2.5
(2)
These accumulated other comprehensive loss components
are included in the computation of net periodic pension cost. See
Note 10—Pensions for additional details
Changes to accumulated other comprehensive loss by component are as
follows:
(dollars in millions)
Six Months Ended
2018 2017
Cumulative foreign currency translation
Balance at beginning of period $ (26.5 ) $ (79.2 )
Other comprehensive (loss) income before reclassifications (12.6 ) 20.9
Balance at end of period (39.1 ) (58.3 )
Unrealized net gain on cash flow derivatives
Balance at beginning of period (0.9 ) 0.2
Other comprehensive income before reclassifications 1.1 1.0
Realized gains on derivatives reclassified to cost of products sold
(net of income tax provision of $0.1 and $0.3 in 2018 and 2017,
respectively) (0.3 ) (0.4 )
Balance at end of period (0.1 ) 0.8
Pension liability
Balance at beginning of period (272.1 ) (284.2 )
Other comprehensive loss before reclassifications
— (4.1 )
Amounts reclassified from accumulated other comprehensive loss:
(1) 6.9 5.1
Balance at end of period (265.2 ) (283.2 )
Accumulated other comprehensive loss, end of period $ (304.4 ) $ (340.7 )
(1)
Actuarial losses $ 9.3 (2) $ 8.8 (2)
Prior year service cost (0.2 ) (2) (0.2 ) (2)
9.1 8.6
Income tax benefit (2.2 ) (3.4 )
Reclassification net of income tax benefit $ 6.9 $ 5.2
(2)
These accumulated other comprehensive loss components
are included in the computation of net periodic pension cost. See
Note 10—Pensions for additional details</t>
  </si>
  <si>
    <t>Basis of Presentation - Additional Information (Detail) - USD ($) $ in Millions</t>
  </si>
  <si>
    <t>Jan. 01, 2018</t>
  </si>
  <si>
    <t>Retained Earnings | Accounting Standards Update 2014-09</t>
  </si>
  <si>
    <t>Net after tax reduction to opening retained earnings</t>
  </si>
  <si>
    <t>Cost of Products Sold | Accounting Standards Update 2017-07</t>
  </si>
  <si>
    <t>Reclassified amounts of non-service cost pension income on adoption of amendment</t>
  </si>
  <si>
    <t>Selling, General and Administrative Expenses | Accounting Standards Update 2017-07</t>
  </si>
  <si>
    <t>Revenue Recognition - Additional Information (Detail) $ in Millions</t>
  </si>
  <si>
    <t>Jun. 30, 2018USD ($)SegmentDistributor</t>
  </si>
  <si>
    <t>Dec. 31, 2017USD ($)</t>
  </si>
  <si>
    <t>Customer deposits liability</t>
  </si>
  <si>
    <t>Allowance for doubtful accounts</t>
  </si>
  <si>
    <t>Number of reportable segments | Segment</t>
  </si>
  <si>
    <t>Water Heaters | North America</t>
  </si>
  <si>
    <t>Number of wholesale distributors | Distributor</t>
  </si>
  <si>
    <t>Segment Sales Disaggregated by Major Product Line (Detail) - USD ($) $ in Millions</t>
  </si>
  <si>
    <t>Inter-segment</t>
  </si>
  <si>
    <t>North America | Operating Segments</t>
  </si>
  <si>
    <t>North America | Operating Segments | Water Heaters and Related Parts</t>
  </si>
  <si>
    <t>North America | Operating Segments | Boilers and Related Parts</t>
  </si>
  <si>
    <t>North America | Operating Segments | Water Treatment Products</t>
  </si>
  <si>
    <t>[1]</t>
  </si>
  <si>
    <t>Rest of World | Operating Segments</t>
  </si>
  <si>
    <t>Rest of World | Operating Segments | China</t>
  </si>
  <si>
    <t>Rest of World | Operating Segments | All Other Rest of World</t>
  </si>
  <si>
    <t>Includes Hague Quality Water International (Hague) acquired on September 5, 2017</t>
  </si>
  <si>
    <t>Acquisitions - Additional Information (Detail) - Hague - USD ($) $ in Millions</t>
  </si>
  <si>
    <t>Sep. 05, 2017</t>
  </si>
  <si>
    <t>Business Acquisition [Line Items]</t>
  </si>
  <si>
    <t>Percentage of ownership interest acquired</t>
  </si>
  <si>
    <t>100.00%</t>
  </si>
  <si>
    <t>Aggregate cash purchase price, net of cash acquired</t>
  </si>
  <si>
    <t>Cash acquired from business acquisition</t>
  </si>
  <si>
    <t>Contingent consideration and holdback</t>
  </si>
  <si>
    <t>Contingent consideration, conditions measurement period</t>
  </si>
  <si>
    <t>2 years</t>
  </si>
  <si>
    <t>Acquisition-related costs</t>
  </si>
  <si>
    <t>Acquired intangible assets</t>
  </si>
  <si>
    <t>Maximum</t>
  </si>
  <si>
    <t>Trade Names</t>
  </si>
  <si>
    <t>Acquired intangible assets, not subject to amortization</t>
  </si>
  <si>
    <t>Customer Lists</t>
  </si>
  <si>
    <t>Acquired intangible assets, subject to amortization</t>
  </si>
  <si>
    <t>Acquired intangible assets, amortization period, in years</t>
  </si>
  <si>
    <t>18 years</t>
  </si>
  <si>
    <t>Summary of Preliminary Allocation of Fair Value of Assets Acquired and Liabilities Assumed at Date of Acquisition (Detail) - USD ($) $ in Millions</t>
  </si>
  <si>
    <t>Current assets, net of cash acquired</t>
  </si>
  <si>
    <t>Intangible assets</t>
  </si>
  <si>
    <t>Total assets acquired</t>
  </si>
  <si>
    <t>Current liabilities</t>
  </si>
  <si>
    <t>Long-term liabilities</t>
  </si>
  <si>
    <t>Total liabilities assumed</t>
  </si>
  <si>
    <t>Net assets acquired</t>
  </si>
  <si>
    <t>Restructuring and Impairment Expenses - Additional Information (Detail) - USD ($) $ in Millions</t>
  </si>
  <si>
    <t>Mar. 21, 2018</t>
  </si>
  <si>
    <t>Mar. 31, 2018</t>
  </si>
  <si>
    <t>Restructuring expense recognized</t>
  </si>
  <si>
    <t>Severance costs</t>
  </si>
  <si>
    <t>Lease exit cost</t>
  </si>
  <si>
    <t>Impairment of long-lived assets</t>
  </si>
  <si>
    <t>Income tax expense (benefit)</t>
  </si>
  <si>
    <t>Restructuring and Impairment Charges</t>
  </si>
  <si>
    <t>Analysis of Company's Restructuring Reserve (Detail) - USD ($) $ in Millions</t>
  </si>
  <si>
    <t>Beginning balance</t>
  </si>
  <si>
    <t>Cash payments and disposals</t>
  </si>
  <si>
    <t>Ending balance</t>
  </si>
  <si>
    <t>Severance Costs</t>
  </si>
  <si>
    <t>Lease Exit Costs</t>
  </si>
  <si>
    <t>Fixed Assets Impairment</t>
  </si>
  <si>
    <t>Schedule of Inventories (Detail) - USD ($) $ in Millions</t>
  </si>
  <si>
    <t>Finished products</t>
  </si>
  <si>
    <t>Work in process</t>
  </si>
  <si>
    <t>Raw materials</t>
  </si>
  <si>
    <t>Inventories, at FIFO cost</t>
  </si>
  <si>
    <t>LIFO reserve</t>
  </si>
  <si>
    <t>Net inventory</t>
  </si>
  <si>
    <t>Company's Warranty Liability Activity (Detail) - USD ($) $ in Millions</t>
  </si>
  <si>
    <t>Balance at beginning of year</t>
  </si>
  <si>
    <t>Expense</t>
  </si>
  <si>
    <t>Claims settled</t>
  </si>
  <si>
    <t>Balance at end of year</t>
  </si>
  <si>
    <t>Long-Term Debt - Additional Information (Detail)</t>
  </si>
  <si>
    <t>Jun. 30, 2018USD ($)lender</t>
  </si>
  <si>
    <t>Debt Instrument [Line Items]</t>
  </si>
  <si>
    <t>Multi-currency revolving credit agreement</t>
  </si>
  <si>
    <t>Number of banks involved in multi-year multi-currency revolving credit agreement | lender</t>
  </si>
  <si>
    <t>Revolving credit facility, expiration date</t>
  </si>
  <si>
    <t>Dec. 15,
		2021</t>
  </si>
  <si>
    <t>Multi-currency revolving credit agreement, maximum amount</t>
  </si>
  <si>
    <t>Schedule of Computation of Basic and Diluted Weighted-Average Shares Used in Earnings per Share Calculations (Detail) - shares</t>
  </si>
  <si>
    <t>Earnings Per Share Of Common Stock</t>
  </si>
  <si>
    <t>Denominator for basic earnings per share -weighted average shares</t>
  </si>
  <si>
    <t>Effect of dilutive stock options and share units</t>
  </si>
  <si>
    <t>Denominator for diluted earnings per share</t>
  </si>
  <si>
    <t>Stock Based Compensation - Additional Information (Detail) - USD ($) $ / shares in Units, $ in Millions</t>
  </si>
  <si>
    <t>Share-based Compensation Arrangement by Share-based Payment Award [Line Items]</t>
  </si>
  <si>
    <t>Total stock based compensation cost recognized</t>
  </si>
  <si>
    <t>Stock option compensation expense recognized</t>
  </si>
  <si>
    <t>Weighted-average fair value per option at the date of grant</t>
  </si>
  <si>
    <t>Number of Options, outstanding</t>
  </si>
  <si>
    <t>Number of Options, Exercisable at End of Period</t>
  </si>
  <si>
    <t>Number of options, exercised</t>
  </si>
  <si>
    <t>Employee Stock Option</t>
  </si>
  <si>
    <t>Award vesting period</t>
  </si>
  <si>
    <t>3 years</t>
  </si>
  <si>
    <t>Award expiration period</t>
  </si>
  <si>
    <t>10 years</t>
  </si>
  <si>
    <t>Stock Appreciation Rights (SARs)</t>
  </si>
  <si>
    <t>Number of Options, granted</t>
  </si>
  <si>
    <t>Restricted Stock And Share Units</t>
  </si>
  <si>
    <t>Number of Units - Granted</t>
  </si>
  <si>
    <t>Value of share units at the date of issuance</t>
  </si>
  <si>
    <t>Share based compensation expense attributable to share units</t>
  </si>
  <si>
    <t>A.O. Smith Combined Compensation Plan</t>
  </si>
  <si>
    <t>Number of shares available for granting of options, restricted stock or share units</t>
  </si>
  <si>
    <t>Changes in Option Awards All of Which Related to Common Stock (Detail) $ / shares in Units, $ in Millions</t>
  </si>
  <si>
    <t>Jun. 30, 2018USD ($)$ / sharesshares</t>
  </si>
  <si>
    <t>Weighted-Average Per Share Exercise Price, beginning period | $ / shares</t>
  </si>
  <si>
    <t>Weighted-Average Per Share Exercise Price - Granted | $ / shares</t>
  </si>
  <si>
    <t>Weighted-Average Per Share Exercise Price - Exercised | $ / shares</t>
  </si>
  <si>
    <t>Weighted-Average Per Share Exercise Price - Forfeited | $ / shares</t>
  </si>
  <si>
    <t>Weighted-Average Per Share Exercise Price, ending period | $ / shares</t>
  </si>
  <si>
    <t>Weighted-Average Per Share Exercise Price, Exercisable | $ / shares</t>
  </si>
  <si>
    <t>Number of Options Outstanding, Beginning Balance | shares</t>
  </si>
  <si>
    <t>Number of Options, Granted | shares</t>
  </si>
  <si>
    <t>Number of Options, Exercised | shares</t>
  </si>
  <si>
    <t>Number of Options, Forfeited | shares</t>
  </si>
  <si>
    <t>Number of Options Outstanding, Ending Balance | shares</t>
  </si>
  <si>
    <t>Number of Options, Exercisable at End of Period | shares</t>
  </si>
  <si>
    <t>Average Remaining Contractual Life, Outstanding at End of Period, Years</t>
  </si>
  <si>
    <t>7 years</t>
  </si>
  <si>
    <t>Average Remaining Contractual Life, Exercisable at End of Period, Years</t>
  </si>
  <si>
    <t>6 years</t>
  </si>
  <si>
    <t>Aggregate Intrinsic Value, Outstanding at End of Period | $</t>
  </si>
  <si>
    <t>Aggregate Intrinsic Value, Exercisable at End of Period | $</t>
  </si>
  <si>
    <t>Schedule of Weighted-Average Fair Value per Option at Date of Grant (Detail)</t>
  </si>
  <si>
    <t>Stock Based Compensation [Abstract]</t>
  </si>
  <si>
    <t>Expected life (years)</t>
  </si>
  <si>
    <t>5 years 8 months 12 days</t>
  </si>
  <si>
    <t>Risk-free interest rate</t>
  </si>
  <si>
    <t>2.90%</t>
  </si>
  <si>
    <t>2.40%</t>
  </si>
  <si>
    <t>Dividend yield</t>
  </si>
  <si>
    <t>1.00%</t>
  </si>
  <si>
    <t>Expected volatility</t>
  </si>
  <si>
    <t>22.20%</t>
  </si>
  <si>
    <t>26.50%</t>
  </si>
  <si>
    <t>Summary of Share Unit Activity Under Plan (Detail) - Restricted Stock And Share Units - $ / shares</t>
  </si>
  <si>
    <t>Number of Units Issued and unvested, Beginning of Period</t>
  </si>
  <si>
    <t>Number of Units - Vested</t>
  </si>
  <si>
    <t>Number of Units - Forfeited</t>
  </si>
  <si>
    <t>Number of Units Issued and unvested, End of Period</t>
  </si>
  <si>
    <t>Weighted-Average Grant Date Value, Beginning of Period</t>
  </si>
  <si>
    <t>Weighted-Average Grant Date Value - Granted</t>
  </si>
  <si>
    <t>Weighted-Average Grant Date Value - Vested</t>
  </si>
  <si>
    <t>Weighted-Average Grant Date Value - Forfeited</t>
  </si>
  <si>
    <t>Weighted-Average Grant Date Value, End of Period</t>
  </si>
  <si>
    <t>Components of Company's Net Pension Income (Detail) - USD ($) $ in Millions</t>
  </si>
  <si>
    <t>Pensions [Abstract]</t>
  </si>
  <si>
    <t>Service cost</t>
  </si>
  <si>
    <t>Interest cost</t>
  </si>
  <si>
    <t>Expected return on plan assets</t>
  </si>
  <si>
    <t>Amortization of unrecognized loss</t>
  </si>
  <si>
    <t>Amortization of prior service cost</t>
  </si>
  <si>
    <t>Defined benefit plan income</t>
  </si>
  <si>
    <t>Pensions - Additional Information (Detail) $ in Millions</t>
  </si>
  <si>
    <t>Jun. 30, 2018USD ($)</t>
  </si>
  <si>
    <t>Pension and Other Postretirement Benefits Disclosure [Line Items]</t>
  </si>
  <si>
    <t>Voluntary pension contribution</t>
  </si>
  <si>
    <t>Schedule of Earnings (Detail) - USD ($) $ in Millions</t>
  </si>
  <si>
    <t>Segment Reporting Information [Line Items]</t>
  </si>
  <si>
    <t>Segment earnings</t>
  </si>
  <si>
    <t>Other income (expense)</t>
  </si>
  <si>
    <t>Corporate</t>
  </si>
  <si>
    <t>includes restructuring and impairment expenses of:      $  -       $  -       $ 6.7     $ -</t>
  </si>
  <si>
    <t>Schedule of Earnings (Parenthetical) (Detail) - USD ($) $ in Millions</t>
  </si>
  <si>
    <t>Assets and (Liabilities) Measured at Fair Value on Recurring Basis (Detail) - USD ($) $ in Millions</t>
  </si>
  <si>
    <t>Quoted Prices In Active Markets For Identical Assets (Level 1)</t>
  </si>
  <si>
    <t>Fair Value, Assets and Liabilities Measured on Recurring and Nonrecurring Basis [Line Items]</t>
  </si>
  <si>
    <t>Assets measured at fair value on recurring basis</t>
  </si>
  <si>
    <t>Significant Other Observable Inputs (Level 2)</t>
  </si>
  <si>
    <t>Liabilities measured at fair value on recurring basis</t>
  </si>
  <si>
    <t>Schedule of Summary by Currency of Foreign Currency Forward Contracts (Detail) - Foreign currency forward contracts - USD ($)</t>
  </si>
  <si>
    <t>Buy</t>
  </si>
  <si>
    <t>Derivative Instruments and Hedging Activities Disclosures [Line Items]</t>
  </si>
  <si>
    <t>Contractual amounts of foreign currency forward contracts</t>
  </si>
  <si>
    <t>Buy | Euro</t>
  </si>
  <si>
    <t>Buy | Mexican peso</t>
  </si>
  <si>
    <t>Sell</t>
  </si>
  <si>
    <t>Sell | British pound</t>
  </si>
  <si>
    <t>Sell | Canadian dollar</t>
  </si>
  <si>
    <t>Sell | Euro</t>
  </si>
  <si>
    <t>Derivative Instruments - Additional Information (Detail) - USD ($)</t>
  </si>
  <si>
    <t>Trading Activity, Gains and Losses, Net [Line Items]</t>
  </si>
  <si>
    <t>Derivative instruments, loss recognized in other comprehensive income (loss)</t>
  </si>
  <si>
    <t>Net Investment Hedging | Non-US</t>
  </si>
  <si>
    <t>Commodity Futures Contracts</t>
  </si>
  <si>
    <t>Reclassification period for effective portion of contract, in years</t>
  </si>
  <si>
    <t>1 year</t>
  </si>
  <si>
    <t>Impact of Derivative Contracts on Company's Financial Statements (Detail) - Designated as Hedging Instrument - USD ($) $ in Millions</t>
  </si>
  <si>
    <t>Derivatives, Fair Value [Line Items]</t>
  </si>
  <si>
    <t>Fair value of derivative instruments, total</t>
  </si>
  <si>
    <t>Foreign Currency Contracts | Other Current Assets</t>
  </si>
  <si>
    <t>Fair value of derivative instruments, assets</t>
  </si>
  <si>
    <t>Foreign Currency Contracts | Other Non-current Assets</t>
  </si>
  <si>
    <t>Foreign Currency Contracts | Accrued Liabilities</t>
  </si>
  <si>
    <t>Fair value of derivative instruments, liabilities</t>
  </si>
  <si>
    <t>Commodities Contracts | Other Current Assets</t>
  </si>
  <si>
    <t>Schedule of Effect of Derivatives Instruments on Statement of Earnings (Detail) - USD ($) $ in Millions</t>
  </si>
  <si>
    <t>Derivative [Line Items]</t>
  </si>
  <si>
    <t>Amount of gain (loss) recognized in other comprehensive loss on derivative</t>
  </si>
  <si>
    <t>Amount of gain (loss) reclassified from accumulated other comprehensive loss into earnings</t>
  </si>
  <si>
    <t>Foreign Currency Contracts</t>
  </si>
  <si>
    <t>Foreign Currency Contracts | Cost Of Products Sold</t>
  </si>
  <si>
    <t>Commodities Contracts</t>
  </si>
  <si>
    <t>Commodities Contracts | Cost Of Products Sold</t>
  </si>
  <si>
    <t>Income Taxes - Additional Information (Detail) - USD ($) $ in Millions</t>
  </si>
  <si>
    <t>12 Months Ended</t>
  </si>
  <si>
    <t>Dec. 31, 2018</t>
  </si>
  <si>
    <t>Income Tax Contingency [Line Items]</t>
  </si>
  <si>
    <t>Effective tax rates</t>
  </si>
  <si>
    <t>21.60%</t>
  </si>
  <si>
    <t>27.80%</t>
  </si>
  <si>
    <t>21.40%</t>
  </si>
  <si>
    <t>27.50%</t>
  </si>
  <si>
    <t>Unrecognized tax benefits</t>
  </si>
  <si>
    <t>Unrecognized tax benefits that would affect the effective tax rate, if recognized</t>
  </si>
  <si>
    <t>Effective income tax rate reconciliation, tax cuts and jobs act, percent</t>
  </si>
  <si>
    <t>21.00%</t>
  </si>
  <si>
    <t>Tax cuts and jobs act, transition tax for accumulated foreign earnings, income tax expense</t>
  </si>
  <si>
    <t>Scenario, Forecast | Minimum</t>
  </si>
  <si>
    <t>21.50%</t>
  </si>
  <si>
    <t>Scenario, Forecast | Maximum</t>
  </si>
  <si>
    <t>22.00%</t>
  </si>
  <si>
    <t>Earliest Tax Year | U.S. federal</t>
  </si>
  <si>
    <t>Income tax examinations, years under examination</t>
  </si>
  <si>
    <t>Latest Tax Year | U.S. federal</t>
  </si>
  <si>
    <t>State and local | Earliest Tax Year</t>
  </si>
  <si>
    <t>State and local | Latest Tax Year</t>
  </si>
  <si>
    <t>Non-U.S. | Earliest Tax Year</t>
  </si>
  <si>
    <t>Non-U.S. | Latest Tax Year</t>
  </si>
  <si>
    <t>Changes in Accumulated Other Comprehensive Loss by Component (Detail) - USD ($) $ in Millions</t>
  </si>
  <si>
    <t>Accumulated Other Comprehensive Income (Loss) [Line Items]</t>
  </si>
  <si>
    <t>Cumulative foreign currency translation</t>
  </si>
  <si>
    <t>Other comprehensive (loss) income before reclassifications</t>
  </si>
  <si>
    <t>Unrealized net gain on cash flow derivatives</t>
  </si>
  <si>
    <t>Realized gains on derivatives reclassified to cost of products sold (net of income tax provision)</t>
  </si>
  <si>
    <t>Pension liability</t>
  </si>
  <si>
    <t>Amounts reclassified from accumulated other comprehensive loss</t>
  </si>
  <si>
    <t>[2]</t>
  </si>
  <si>
    <t>Accumulated Other Comprehensive Loss</t>
  </si>
  <si>
    <t>Amortization of pension items:                 Actuarial losses     $ 4.6 (2)     $ 4.4 (2)       Prior year service cost       (0.1 )(2)      (0.3 )(2)                                          4.5       4.1       Income tax benefit       (1.0 )      (1.6 )                                      Reclassification net of income tax benefit     $ 3.5     $ 2.5</t>
  </si>
  <si>
    <t>Amortization of pension items:                 Actuarial losses     $ 9.3 (2)     $ 8.8 (2)       Prior year service cost       (0.2 )(2)      (0.2 )(2)          9.1       8.6       Income tax benefit       (2.2 )      (3.4 )                                      Reclassification net of income tax benefit     $ 6.9     $ 5.2</t>
  </si>
  <si>
    <t>Changes in Accumulated Other Comprehensive Loss by Component (Parenthetical) (Detail) - USD ($) $ in Millions</t>
  </si>
  <si>
    <t>Realized (gains) losses on derivatives reclassified to cost of products sold, tax provision (benefit)</t>
  </si>
  <si>
    <t>Reclassification, before income tax benefit</t>
  </si>
  <si>
    <t>Income tax benefit</t>
  </si>
  <si>
    <t>Reclassification net of income tax benefit</t>
  </si>
  <si>
    <t>Actuarial losses</t>
  </si>
  <si>
    <t>Prior year service cost</t>
  </si>
  <si>
    <t>These accumulated other comprehensive loss components are included in the computation of net periodic pension cost. See Note 10-Pensions for additional details</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91142</v>
      </c>
    </row>
    <row r="12" spans="1:3">
      <c r="A12" s="4" t="s">
        <v>19</v>
      </c>
      <c r="B12" s="4" t="s">
        <v>20</v>
      </c>
    </row>
    <row r="13" spans="1:3">
      <c r="A13" s="4" t="s">
        <v>21</v>
      </c>
      <c r="B13" s="4" t="s">
        <v>22</v>
      </c>
    </row>
    <row r="14" spans="1:3">
      <c r="A14" s="4" t="s">
        <v>23</v>
      </c>
    </row>
    <row r="15" spans="1:3">
      <c r="A15" s="3" t="s">
        <v>4</v>
      </c>
    </row>
    <row r="16" spans="1:3">
      <c r="A16" s="4" t="s">
        <v>24</v>
      </c>
      <c r="C16" s="5" t="n">
        <v>26062751</v>
      </c>
    </row>
    <row r="17" spans="1:3">
      <c r="A17" s="4" t="s">
        <v>25</v>
      </c>
    </row>
    <row r="18" spans="1:3">
      <c r="A18" s="3" t="s">
        <v>4</v>
      </c>
    </row>
    <row r="19" spans="1:3">
      <c r="A19" s="4" t="s">
        <v>24</v>
      </c>
      <c r="C19" s="5" t="n">
        <v>1445438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18</v>
      </c>
      <c r="B1" s="2" t="s">
        <v>1</v>
      </c>
    </row>
    <row r="2" spans="1:2">
      <c r="B2" s="2" t="s">
        <v>2</v>
      </c>
    </row>
    <row r="3" spans="1:2">
      <c r="A3" s="4" t="s">
        <v>118</v>
      </c>
      <c r="B3"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120</v>
      </c>
      <c r="B1" s="2" t="s">
        <v>1</v>
      </c>
    </row>
    <row r="2" spans="1:2">
      <c r="B2" s="2" t="s">
        <v>2</v>
      </c>
    </row>
    <row r="3" spans="1:2">
      <c r="A3" s="4" t="s">
        <v>120</v>
      </c>
      <c r="B3"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58</v>
      </c>
      <c r="B1" s="2" t="s">
        <v>1</v>
      </c>
    </row>
    <row r="2" spans="1:2">
      <c r="B2" s="2" t="s">
        <v>2</v>
      </c>
    </row>
    <row r="3" spans="1:2">
      <c r="A3" s="4" t="s">
        <v>58</v>
      </c>
      <c r="B3" s="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23</v>
      </c>
      <c r="B1" s="2" t="s">
        <v>1</v>
      </c>
    </row>
    <row r="2" spans="1:2">
      <c r="B2" s="2" t="s">
        <v>2</v>
      </c>
    </row>
    <row r="3" spans="1:2">
      <c r="A3" s="4" t="s">
        <v>123</v>
      </c>
      <c r="B3" s="4"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5"/>
    <col customWidth="1" max="2" min="2" width="80"/>
  </cols>
  <sheetData>
    <row r="1" spans="1:2">
      <c r="A1" s="1" t="s">
        <v>125</v>
      </c>
      <c r="B1" s="2" t="s">
        <v>1</v>
      </c>
    </row>
    <row r="2" spans="1:2">
      <c r="B2" s="2" t="s">
        <v>2</v>
      </c>
    </row>
    <row r="3" spans="1:2">
      <c r="A3" s="4" t="s">
        <v>125</v>
      </c>
      <c r="B3" s="4" t="s">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27</v>
      </c>
      <c r="B1" s="2" t="s">
        <v>1</v>
      </c>
    </row>
    <row r="2" spans="1:2">
      <c r="B2" s="2" t="s">
        <v>2</v>
      </c>
    </row>
    <row r="3" spans="1:2">
      <c r="A3" s="4" t="s">
        <v>127</v>
      </c>
      <c r="B3" s="4" t="s">
        <v>1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29</v>
      </c>
      <c r="B1" s="2" t="s">
        <v>1</v>
      </c>
    </row>
    <row r="2" spans="1:2">
      <c r="B2" s="2" t="s">
        <v>2</v>
      </c>
    </row>
    <row r="3" spans="1:2">
      <c r="A3" s="4" t="s">
        <v>129</v>
      </c>
      <c r="B3" s="4" t="s">
        <v>1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9"/>
    <col customWidth="1" max="2" min="2" width="80"/>
  </cols>
  <sheetData>
    <row r="1" spans="1:2">
      <c r="A1" s="1" t="s">
        <v>131</v>
      </c>
      <c r="B1" s="2" t="s">
        <v>1</v>
      </c>
    </row>
    <row r="2" spans="1:2">
      <c r="B2" s="2" t="s">
        <v>2</v>
      </c>
    </row>
    <row r="3" spans="1:2">
      <c r="A3" s="4" t="s">
        <v>131</v>
      </c>
      <c r="B3" s="4" t="s">
        <v>1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6"/>
    <col customWidth="1" max="2" min="2" width="80"/>
  </cols>
  <sheetData>
    <row r="1" spans="1:2">
      <c r="A1" s="1" t="s">
        <v>133</v>
      </c>
      <c r="B1" s="2" t="s">
        <v>1</v>
      </c>
    </row>
    <row r="2" spans="1:2">
      <c r="B2" s="2" t="s">
        <v>2</v>
      </c>
    </row>
    <row r="3" spans="1:2">
      <c r="A3" s="4" t="s">
        <v>133</v>
      </c>
      <c r="B3" s="4" t="s">
        <v>1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35</v>
      </c>
      <c r="B1" s="2" t="s">
        <v>1</v>
      </c>
    </row>
    <row r="2" spans="1:2">
      <c r="B2" s="2" t="s">
        <v>2</v>
      </c>
    </row>
    <row r="3" spans="1:2">
      <c r="A3" s="4" t="s">
        <v>135</v>
      </c>
      <c r="B3" s="4" t="s">
        <v>1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4" t="s">
        <v>29</v>
      </c>
      <c r="B3" s="7" t="n">
        <v>833.3</v>
      </c>
      <c r="C3" s="7" t="n">
        <v>738.2</v>
      </c>
      <c r="D3" s="7" t="n">
        <v>1621.3</v>
      </c>
      <c r="E3" s="7" t="n">
        <v>1478.2</v>
      </c>
    </row>
    <row r="4" spans="1:5">
      <c r="A4" s="4" t="s">
        <v>30</v>
      </c>
      <c r="B4" s="8" t="n">
        <v>492.3</v>
      </c>
      <c r="C4" s="5" t="n">
        <v>434</v>
      </c>
      <c r="D4" s="8" t="n">
        <v>958.8</v>
      </c>
      <c r="E4" s="8" t="n">
        <v>873.1</v>
      </c>
    </row>
    <row r="5" spans="1:5">
      <c r="A5" s="4" t="s">
        <v>31</v>
      </c>
      <c r="B5" s="5" t="n">
        <v>341</v>
      </c>
      <c r="C5" s="8" t="n">
        <v>304.2</v>
      </c>
      <c r="D5" s="8" t="n">
        <v>662.5</v>
      </c>
      <c r="E5" s="8" t="n">
        <v>605.1</v>
      </c>
    </row>
    <row r="6" spans="1:5">
      <c r="A6" s="4" t="s">
        <v>32</v>
      </c>
      <c r="B6" s="8" t="n">
        <v>197.2</v>
      </c>
      <c r="C6" s="8" t="n">
        <v>178.3</v>
      </c>
      <c r="D6" s="8" t="n">
        <v>390.1</v>
      </c>
      <c r="E6" s="8" t="n">
        <v>361.5</v>
      </c>
    </row>
    <row r="7" spans="1:5">
      <c r="A7" s="4" t="s">
        <v>33</v>
      </c>
      <c r="D7" s="8" t="n">
        <v>6.7</v>
      </c>
    </row>
    <row r="8" spans="1:5">
      <c r="A8" s="4" t="s">
        <v>34</v>
      </c>
      <c r="B8" s="8" t="n">
        <v>2.3</v>
      </c>
      <c r="C8" s="8" t="n">
        <v>2.5</v>
      </c>
      <c r="D8" s="8" t="n">
        <v>4.6</v>
      </c>
      <c r="E8" s="8" t="n">
        <v>4.7</v>
      </c>
    </row>
    <row r="9" spans="1:5">
      <c r="A9" s="4" t="s">
        <v>35</v>
      </c>
      <c r="B9" s="8" t="n">
        <v>-4.6</v>
      </c>
      <c r="C9" s="8" t="n">
        <v>-4.6</v>
      </c>
      <c r="D9" s="8" t="n">
        <v>-10.4</v>
      </c>
      <c r="E9" s="8" t="n">
        <v>-9.5</v>
      </c>
    </row>
    <row r="10" spans="1:5">
      <c r="A10" s="4" t="s">
        <v>36</v>
      </c>
      <c r="B10" s="8" t="n">
        <v>146.1</v>
      </c>
      <c r="C10" s="5" t="n">
        <v>128</v>
      </c>
      <c r="D10" s="8" t="n">
        <v>271.5</v>
      </c>
      <c r="E10" s="8" t="n">
        <v>248.4</v>
      </c>
    </row>
    <row r="11" spans="1:5">
      <c r="A11" s="4" t="s">
        <v>37</v>
      </c>
      <c r="B11" s="8" t="n">
        <v>31.6</v>
      </c>
      <c r="C11" s="8" t="n">
        <v>35.6</v>
      </c>
      <c r="D11" s="8" t="n">
        <v>58.2</v>
      </c>
      <c r="E11" s="8" t="n">
        <v>68.3</v>
      </c>
    </row>
    <row r="12" spans="1:5">
      <c r="A12" s="4" t="s">
        <v>38</v>
      </c>
      <c r="B12" s="7" t="n">
        <v>114.5</v>
      </c>
      <c r="C12" s="7" t="n">
        <v>92.40000000000001</v>
      </c>
      <c r="D12" s="7" t="n">
        <v>213.3</v>
      </c>
      <c r="E12" s="7" t="n">
        <v>180.1</v>
      </c>
    </row>
    <row r="13" spans="1:5">
      <c r="A13" s="4" t="s">
        <v>39</v>
      </c>
      <c r="B13" s="9" t="n">
        <v>0.67</v>
      </c>
      <c r="C13" s="9" t="n">
        <v>0.53</v>
      </c>
      <c r="D13" s="9" t="n">
        <v>1.25</v>
      </c>
      <c r="E13" s="9" t="n">
        <v>1.04</v>
      </c>
    </row>
    <row r="14" spans="1:5">
      <c r="A14" s="4" t="s">
        <v>40</v>
      </c>
      <c r="B14" s="10" t="n">
        <v>0.66</v>
      </c>
      <c r="C14" s="10" t="n">
        <v>0.53</v>
      </c>
      <c r="D14" s="10" t="n">
        <v>1.23</v>
      </c>
      <c r="E14" s="10" t="n">
        <v>1.03</v>
      </c>
    </row>
    <row r="15" spans="1:5">
      <c r="A15" s="4" t="s">
        <v>41</v>
      </c>
      <c r="B15" s="9" t="n">
        <v>0.18</v>
      </c>
      <c r="C15" s="9" t="n">
        <v>0.14</v>
      </c>
      <c r="D15" s="9" t="n">
        <v>0.36</v>
      </c>
      <c r="E15" s="9" t="n">
        <v>0.2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37</v>
      </c>
      <c r="B1" s="2" t="s">
        <v>1</v>
      </c>
    </row>
    <row r="2" spans="1:2">
      <c r="B2" s="2" t="s">
        <v>2</v>
      </c>
    </row>
    <row r="3" spans="1:2">
      <c r="A3" s="4" t="s">
        <v>137</v>
      </c>
      <c r="B3" s="4" t="s">
        <v>1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39</v>
      </c>
      <c r="B1" s="2" t="s">
        <v>1</v>
      </c>
    </row>
    <row r="2" spans="1:2">
      <c r="B2" s="2" t="s">
        <v>2</v>
      </c>
    </row>
    <row r="3" spans="1:2">
      <c r="A3" s="4" t="s">
        <v>139</v>
      </c>
      <c r="B3" s="4" t="s">
        <v>1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80"/>
  </cols>
  <sheetData>
    <row r="1" spans="1:2">
      <c r="A1" s="1" t="s">
        <v>141</v>
      </c>
      <c r="B1" s="2" t="s">
        <v>1</v>
      </c>
    </row>
    <row r="2" spans="1:2">
      <c r="B2" s="2" t="s">
        <v>2</v>
      </c>
    </row>
    <row r="3" spans="1:2">
      <c r="A3" s="4" t="s">
        <v>141</v>
      </c>
      <c r="B3" s="4" t="s">
        <v>1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4" t="s">
        <v>144</v>
      </c>
      <c r="B3" s="4" t="s">
        <v>1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146</v>
      </c>
      <c r="B1" s="2" t="s">
        <v>1</v>
      </c>
    </row>
    <row r="2" spans="1:2">
      <c r="B2" s="2" t="s">
        <v>2</v>
      </c>
    </row>
    <row r="3" spans="1:2">
      <c r="A3" s="4" t="s">
        <v>147</v>
      </c>
      <c r="B3" s="4" t="s">
        <v>1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4" t="s">
        <v>150</v>
      </c>
    </row>
    <row r="4" spans="1:2">
      <c r="A4" s="4" t="s">
        <v>151</v>
      </c>
      <c r="B4" s="4" t="s">
        <v>1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153</v>
      </c>
      <c r="B1" s="2" t="s">
        <v>1</v>
      </c>
    </row>
    <row r="2" spans="1:2">
      <c r="B2" s="2" t="s">
        <v>2</v>
      </c>
    </row>
    <row r="3" spans="1:2">
      <c r="A3" s="4" t="s">
        <v>154</v>
      </c>
      <c r="B3" s="4" t="s">
        <v>1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56</v>
      </c>
      <c r="B1" s="2" t="s">
        <v>1</v>
      </c>
    </row>
    <row r="2" spans="1:2">
      <c r="B2" s="2" t="s">
        <v>2</v>
      </c>
    </row>
    <row r="3" spans="1:2">
      <c r="A3" s="4" t="s">
        <v>157</v>
      </c>
      <c r="B3" s="4" t="s">
        <v>1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80"/>
  </cols>
  <sheetData>
    <row r="1" spans="1:2">
      <c r="A1" s="1" t="s">
        <v>159</v>
      </c>
      <c r="B1" s="2" t="s">
        <v>1</v>
      </c>
    </row>
    <row r="2" spans="1:2">
      <c r="B2" s="2" t="s">
        <v>2</v>
      </c>
    </row>
    <row r="3" spans="1:2">
      <c r="A3" s="4" t="s">
        <v>160</v>
      </c>
      <c r="B3" s="4" t="s">
        <v>1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4" t="s">
        <v>163</v>
      </c>
      <c r="B3" s="4" t="s">
        <v>1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v>
      </c>
      <c r="B1" s="2" t="s">
        <v>27</v>
      </c>
      <c r="D1" s="2" t="s">
        <v>1</v>
      </c>
    </row>
    <row r="2" spans="1:5">
      <c r="B2" s="2" t="s">
        <v>2</v>
      </c>
      <c r="C2" s="2" t="s">
        <v>28</v>
      </c>
      <c r="D2" s="2" t="s">
        <v>2</v>
      </c>
      <c r="E2" s="2" t="s">
        <v>28</v>
      </c>
    </row>
    <row r="3" spans="1:5">
      <c r="A3" s="4" t="s">
        <v>43</v>
      </c>
      <c r="B3" s="7" t="n">
        <v>114.5</v>
      </c>
      <c r="C3" s="7" t="n">
        <v>92.40000000000001</v>
      </c>
      <c r="D3" s="7" t="n">
        <v>213.3</v>
      </c>
      <c r="E3" s="7" t="n">
        <v>180.1</v>
      </c>
    </row>
    <row r="4" spans="1:5">
      <c r="A4" s="3" t="s">
        <v>44</v>
      </c>
    </row>
    <row r="5" spans="1:5">
      <c r="A5" s="4" t="s">
        <v>45</v>
      </c>
      <c r="B5" s="5" t="n">
        <v>-31</v>
      </c>
      <c r="C5" s="8" t="n">
        <v>13.6</v>
      </c>
      <c r="D5" s="8" t="n">
        <v>-12.6</v>
      </c>
      <c r="E5" s="8" t="n">
        <v>20.9</v>
      </c>
    </row>
    <row r="6" spans="1:5">
      <c r="A6" s="4" t="s">
        <v>46</v>
      </c>
      <c r="B6" s="8" t="n">
        <v>-1.2</v>
      </c>
      <c r="C6" s="8" t="n">
        <v>-0.5</v>
      </c>
      <c r="D6" s="8" t="n">
        <v>0.8</v>
      </c>
      <c r="E6" s="8" t="n">
        <v>0.6</v>
      </c>
    </row>
    <row r="7" spans="1:5">
      <c r="A7" s="4" t="s">
        <v>47</v>
      </c>
      <c r="B7" s="8" t="n">
        <v>3.5</v>
      </c>
      <c r="C7" s="8" t="n">
        <v>-1.6</v>
      </c>
      <c r="D7" s="8" t="n">
        <v>6.9</v>
      </c>
      <c r="E7" s="5" t="n">
        <v>1</v>
      </c>
    </row>
    <row r="8" spans="1:5">
      <c r="A8" s="4" t="s">
        <v>48</v>
      </c>
      <c r="B8" s="7" t="n">
        <v>85.8</v>
      </c>
      <c r="C8" s="7" t="n">
        <v>103.9</v>
      </c>
      <c r="D8" s="7" t="n">
        <v>208.4</v>
      </c>
      <c r="E8" s="7" t="n">
        <v>202.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65</v>
      </c>
      <c r="B1" s="2" t="s">
        <v>1</v>
      </c>
    </row>
    <row r="2" spans="1:2">
      <c r="B2" s="2" t="s">
        <v>2</v>
      </c>
    </row>
    <row r="3" spans="1:2">
      <c r="A3" s="4" t="s">
        <v>166</v>
      </c>
      <c r="B3" s="4" t="s">
        <v>167</v>
      </c>
    </row>
    <row r="4" spans="1:2">
      <c r="A4" s="4" t="s">
        <v>168</v>
      </c>
      <c r="B4" s="4" t="s">
        <v>169</v>
      </c>
    </row>
    <row r="5" spans="1:2">
      <c r="A5" s="4" t="s">
        <v>170</v>
      </c>
      <c r="B5" s="4" t="s">
        <v>1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172</v>
      </c>
      <c r="B1" s="2" t="s">
        <v>1</v>
      </c>
    </row>
    <row r="2" spans="1:2">
      <c r="B2" s="2" t="s">
        <v>2</v>
      </c>
    </row>
    <row r="3" spans="1:2">
      <c r="A3" s="4" t="s">
        <v>173</v>
      </c>
      <c r="B3" s="4" t="s">
        <v>1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75</v>
      </c>
      <c r="B1" s="2" t="s">
        <v>1</v>
      </c>
    </row>
    <row r="2" spans="1:2">
      <c r="B2" s="2" t="s">
        <v>2</v>
      </c>
    </row>
    <row r="3" spans="1:2">
      <c r="A3" s="4" t="s">
        <v>176</v>
      </c>
      <c r="B3" s="4" t="s">
        <v>1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80"/>
  </cols>
  <sheetData>
    <row r="1" spans="1:2">
      <c r="A1" s="1" t="s">
        <v>178</v>
      </c>
      <c r="B1" s="2" t="s">
        <v>1</v>
      </c>
    </row>
    <row r="2" spans="1:2">
      <c r="B2" s="2" t="s">
        <v>2</v>
      </c>
    </row>
    <row r="3" spans="1:2">
      <c r="A3" s="4" t="s">
        <v>179</v>
      </c>
      <c r="B3" s="4" t="s">
        <v>1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181</v>
      </c>
      <c r="B1" s="2" t="s">
        <v>1</v>
      </c>
    </row>
    <row r="2" spans="1:2">
      <c r="B2" s="2" t="s">
        <v>2</v>
      </c>
    </row>
    <row r="3" spans="1:2">
      <c r="A3" s="4" t="s">
        <v>182</v>
      </c>
      <c r="B3" s="4" t="s">
        <v>183</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80"/>
  </cols>
  <sheetData>
    <row r="1" spans="1:2">
      <c r="A1" s="1" t="s">
        <v>188</v>
      </c>
      <c r="B1" s="2" t="s">
        <v>1</v>
      </c>
    </row>
    <row r="2" spans="1:2">
      <c r="B2" s="2" t="s">
        <v>2</v>
      </c>
    </row>
    <row r="3" spans="1:2">
      <c r="A3" s="4" t="s">
        <v>189</v>
      </c>
      <c r="B3" s="4" t="s">
        <v>1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91</v>
      </c>
      <c r="B1" s="2" t="s">
        <v>27</v>
      </c>
      <c r="C1" s="2" t="s">
        <v>1</v>
      </c>
    </row>
    <row r="2" spans="1:4">
      <c r="B2" s="2" t="s">
        <v>28</v>
      </c>
      <c r="C2" s="2" t="s">
        <v>28</v>
      </c>
      <c r="D2" s="2" t="s">
        <v>192</v>
      </c>
    </row>
    <row r="3" spans="1:4">
      <c r="A3" s="4" t="s">
        <v>193</v>
      </c>
    </row>
    <row r="4" spans="1:4">
      <c r="A4" s="4" t="s">
        <v>194</v>
      </c>
      <c r="D4" s="7" t="n">
        <v>3.9</v>
      </c>
    </row>
    <row r="5" spans="1:4">
      <c r="A5" s="4" t="s">
        <v>195</v>
      </c>
    </row>
    <row r="6" spans="1:4">
      <c r="A6" s="4" t="s">
        <v>196</v>
      </c>
      <c r="B6" s="7" t="n">
        <v>1.7</v>
      </c>
      <c r="C6" s="7" t="n">
        <v>3.1</v>
      </c>
    </row>
    <row r="7" spans="1:4">
      <c r="A7" s="4" t="s">
        <v>197</v>
      </c>
    </row>
    <row r="8" spans="1:4">
      <c r="A8" s="4" t="s">
        <v>196</v>
      </c>
      <c r="B8" s="11" t="n">
        <v>1</v>
      </c>
      <c r="C8" s="7" t="n">
        <v>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39"/>
    <col customWidth="1" max="3" min="3" width="21"/>
  </cols>
  <sheetData>
    <row r="1" spans="1:3">
      <c r="A1" s="1" t="s">
        <v>198</v>
      </c>
      <c r="B1" s="2" t="s">
        <v>1</v>
      </c>
    </row>
    <row r="2" spans="1:3">
      <c r="B2" s="2" t="s">
        <v>199</v>
      </c>
      <c r="C2" s="2" t="s">
        <v>200</v>
      </c>
    </row>
    <row r="3" spans="1:3">
      <c r="A3" s="4" t="s">
        <v>201</v>
      </c>
      <c r="B3" s="7" t="n">
        <v>43.1</v>
      </c>
      <c r="C3" s="11" t="n">
        <v>56</v>
      </c>
    </row>
    <row r="4" spans="1:3">
      <c r="A4" s="4" t="s">
        <v>202</v>
      </c>
      <c r="B4" s="7" t="n">
        <v>6.7</v>
      </c>
      <c r="C4" s="7" t="n">
        <v>5.3</v>
      </c>
    </row>
    <row r="5" spans="1:3">
      <c r="A5" s="4" t="s">
        <v>203</v>
      </c>
      <c r="B5" s="5" t="n">
        <v>2</v>
      </c>
    </row>
    <row r="6" spans="1:3">
      <c r="A6" s="4" t="s">
        <v>204</v>
      </c>
    </row>
    <row r="7" spans="1:3">
      <c r="A7" s="4" t="s">
        <v>205</v>
      </c>
      <c r="B7" s="5" t="n">
        <v>12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06</v>
      </c>
      <c r="C1" s="2" t="s">
        <v>27</v>
      </c>
      <c r="E1" s="2" t="s">
        <v>1</v>
      </c>
    </row>
    <row r="2" spans="1:6">
      <c r="C2" s="2" t="s">
        <v>2</v>
      </c>
      <c r="D2" s="2" t="s">
        <v>28</v>
      </c>
      <c r="E2" s="2" t="s">
        <v>2</v>
      </c>
      <c r="F2" s="2" t="s">
        <v>28</v>
      </c>
    </row>
    <row r="3" spans="1:6">
      <c r="A3" s="4" t="s">
        <v>29</v>
      </c>
      <c r="C3" s="7" t="n">
        <v>833.3</v>
      </c>
      <c r="D3" s="7" t="n">
        <v>738.2</v>
      </c>
      <c r="E3" s="7" t="n">
        <v>1621.3</v>
      </c>
      <c r="F3" s="7" t="n">
        <v>1478.2</v>
      </c>
    </row>
    <row r="4" spans="1:6">
      <c r="A4" s="4" t="s">
        <v>207</v>
      </c>
    </row>
    <row r="5" spans="1:6">
      <c r="A5" s="4" t="s">
        <v>29</v>
      </c>
      <c r="C5" s="5" t="n">
        <v>-9</v>
      </c>
      <c r="D5" s="8" t="n">
        <v>-5.3</v>
      </c>
      <c r="E5" s="8" t="n">
        <v>-16.5</v>
      </c>
      <c r="F5" s="8" t="n">
        <v>-12.1</v>
      </c>
    </row>
    <row r="6" spans="1:6">
      <c r="A6" s="4" t="s">
        <v>208</v>
      </c>
    </row>
    <row r="7" spans="1:6">
      <c r="A7" s="4" t="s">
        <v>29</v>
      </c>
      <c r="C7" s="8" t="n">
        <v>534.2</v>
      </c>
      <c r="D7" s="8" t="n">
        <v>470.7</v>
      </c>
      <c r="E7" s="8" t="n">
        <v>1035.9</v>
      </c>
      <c r="F7" s="5" t="n">
        <v>958</v>
      </c>
    </row>
    <row r="8" spans="1:6">
      <c r="A8" s="4" t="s">
        <v>209</v>
      </c>
    </row>
    <row r="9" spans="1:6">
      <c r="A9" s="4" t="s">
        <v>29</v>
      </c>
      <c r="C9" s="8" t="n">
        <v>466.1</v>
      </c>
      <c r="D9" s="8" t="n">
        <v>413.8</v>
      </c>
      <c r="E9" s="8" t="n">
        <v>912.9</v>
      </c>
      <c r="F9" s="8" t="n">
        <v>858.2</v>
      </c>
    </row>
    <row r="10" spans="1:6">
      <c r="A10" s="4" t="s">
        <v>210</v>
      </c>
    </row>
    <row r="11" spans="1:6">
      <c r="A11" s="4" t="s">
        <v>29</v>
      </c>
      <c r="C11" s="8" t="n">
        <v>47.5</v>
      </c>
      <c r="D11" s="8" t="n">
        <v>43.9</v>
      </c>
      <c r="E11" s="8" t="n">
        <v>84.40000000000001</v>
      </c>
      <c r="F11" s="8" t="n">
        <v>76.5</v>
      </c>
    </row>
    <row r="12" spans="1:6">
      <c r="A12" s="4" t="s">
        <v>211</v>
      </c>
    </row>
    <row r="13" spans="1:6">
      <c r="A13" s="4" t="s">
        <v>29</v>
      </c>
      <c r="B13" s="4" t="s">
        <v>212</v>
      </c>
      <c r="C13" s="8" t="n">
        <v>20.6</v>
      </c>
      <c r="D13" s="5" t="n">
        <v>13</v>
      </c>
      <c r="E13" s="8" t="n">
        <v>38.6</v>
      </c>
      <c r="F13" s="8" t="n">
        <v>23.3</v>
      </c>
    </row>
    <row r="14" spans="1:6">
      <c r="A14" s="4" t="s">
        <v>213</v>
      </c>
    </row>
    <row r="15" spans="1:6">
      <c r="A15" s="4" t="s">
        <v>29</v>
      </c>
      <c r="C15" s="8" t="n">
        <v>308.1</v>
      </c>
      <c r="D15" s="8" t="n">
        <v>272.8</v>
      </c>
      <c r="E15" s="8" t="n">
        <v>601.9</v>
      </c>
      <c r="F15" s="8" t="n">
        <v>532.3</v>
      </c>
    </row>
    <row r="16" spans="1:6">
      <c r="A16" s="4" t="s">
        <v>214</v>
      </c>
    </row>
    <row r="17" spans="1:6">
      <c r="A17" s="4" t="s">
        <v>29</v>
      </c>
      <c r="C17" s="8" t="n">
        <v>284.4</v>
      </c>
      <c r="D17" s="8" t="n">
        <v>254.7</v>
      </c>
      <c r="E17" s="8" t="n">
        <v>560.2</v>
      </c>
      <c r="F17" s="8" t="n">
        <v>498.9</v>
      </c>
    </row>
    <row r="18" spans="1:6">
      <c r="A18" s="4" t="s">
        <v>215</v>
      </c>
    </row>
    <row r="19" spans="1:6">
      <c r="A19" s="4" t="s">
        <v>29</v>
      </c>
      <c r="C19" s="7" t="n">
        <v>23.7</v>
      </c>
      <c r="D19" s="7" t="n">
        <v>18.1</v>
      </c>
      <c r="E19" s="7" t="n">
        <v>41.7</v>
      </c>
      <c r="F19" s="7" t="n">
        <v>33.4</v>
      </c>
    </row>
    <row r="20" spans="1:6"/>
    <row r="21" spans="1:6">
      <c r="A21" s="4" t="s">
        <v>212</v>
      </c>
      <c r="B21" s="4" t="s">
        <v>216</v>
      </c>
    </row>
  </sheetData>
  <mergeCells count="5">
    <mergeCell ref="A1:B2"/>
    <mergeCell ref="C1:D1"/>
    <mergeCell ref="E1:F1"/>
    <mergeCell ref="A20:E20"/>
    <mergeCell ref="B21:E2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17</v>
      </c>
      <c r="B1" s="2" t="s">
        <v>218</v>
      </c>
      <c r="C1" s="2" t="s">
        <v>2</v>
      </c>
    </row>
    <row r="2" spans="1:3">
      <c r="A2" s="3" t="s">
        <v>219</v>
      </c>
    </row>
    <row r="3" spans="1:3">
      <c r="A3" s="4" t="s">
        <v>220</v>
      </c>
      <c r="B3" s="4" t="s">
        <v>221</v>
      </c>
    </row>
    <row r="4" spans="1:3">
      <c r="A4" s="4" t="s">
        <v>222</v>
      </c>
      <c r="B4" s="7" t="n">
        <v>43.1</v>
      </c>
    </row>
    <row r="5" spans="1:3">
      <c r="A5" s="4" t="s">
        <v>223</v>
      </c>
      <c r="B5" s="8" t="n">
        <v>4.1</v>
      </c>
    </row>
    <row r="6" spans="1:3">
      <c r="A6" s="4" t="s">
        <v>224</v>
      </c>
      <c r="B6" s="7" t="n">
        <v>1.5</v>
      </c>
      <c r="C6" s="11" t="n">
        <v>2</v>
      </c>
    </row>
    <row r="7" spans="1:3">
      <c r="A7" s="4" t="s">
        <v>225</v>
      </c>
      <c r="B7" s="4" t="s">
        <v>226</v>
      </c>
    </row>
    <row r="8" spans="1:3">
      <c r="A8" s="4" t="s">
        <v>227</v>
      </c>
      <c r="B8" s="7" t="n">
        <v>0.2</v>
      </c>
    </row>
    <row r="9" spans="1:3">
      <c r="A9" s="4" t="s">
        <v>228</v>
      </c>
      <c r="B9" s="8" t="n">
        <v>12.8</v>
      </c>
    </row>
    <row r="10" spans="1:3">
      <c r="A10" s="4" t="s">
        <v>229</v>
      </c>
    </row>
    <row r="11" spans="1:3">
      <c r="A11" s="3" t="s">
        <v>219</v>
      </c>
    </row>
    <row r="12" spans="1:3">
      <c r="A12" s="4" t="s">
        <v>224</v>
      </c>
      <c r="B12" s="5" t="n">
        <v>2</v>
      </c>
    </row>
    <row r="13" spans="1:3">
      <c r="A13" s="4" t="s">
        <v>230</v>
      </c>
    </row>
    <row r="14" spans="1:3">
      <c r="A14" s="3" t="s">
        <v>219</v>
      </c>
    </row>
    <row r="15" spans="1:3">
      <c r="A15" s="4" t="s">
        <v>231</v>
      </c>
      <c r="B15" s="8" t="n">
        <v>1.1</v>
      </c>
    </row>
    <row r="16" spans="1:3">
      <c r="A16" s="4" t="s">
        <v>232</v>
      </c>
    </row>
    <row r="17" spans="1:3">
      <c r="A17" s="3" t="s">
        <v>219</v>
      </c>
    </row>
    <row r="18" spans="1:3">
      <c r="A18" s="4" t="s">
        <v>233</v>
      </c>
      <c r="B18" s="7" t="n">
        <v>11.7</v>
      </c>
    </row>
    <row r="19" spans="1:3">
      <c r="A19" s="4" t="s">
        <v>234</v>
      </c>
      <c r="B19" s="4" t="s">
        <v>2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v>
      </c>
      <c r="B1" s="2" t="s">
        <v>27</v>
      </c>
      <c r="D1" s="2" t="s">
        <v>1</v>
      </c>
    </row>
    <row r="2" spans="1:5">
      <c r="B2" s="2" t="s">
        <v>2</v>
      </c>
      <c r="C2" s="2" t="s">
        <v>28</v>
      </c>
      <c r="D2" s="2" t="s">
        <v>2</v>
      </c>
      <c r="E2" s="2" t="s">
        <v>28</v>
      </c>
    </row>
    <row r="3" spans="1:5">
      <c r="A3" s="4" t="s">
        <v>50</v>
      </c>
      <c r="B3" s="7" t="n">
        <v>0.3</v>
      </c>
      <c r="C3" s="7" t="n">
        <v>0.3</v>
      </c>
      <c r="D3" s="7" t="n">
        <v>-0.2</v>
      </c>
      <c r="E3" s="7" t="n">
        <v>-0.4</v>
      </c>
    </row>
    <row r="4" spans="1:5">
      <c r="A4" s="4" t="s">
        <v>51</v>
      </c>
      <c r="B4" s="11" t="n">
        <v>1</v>
      </c>
      <c r="C4" s="7" t="n">
        <v>1.1</v>
      </c>
      <c r="D4" s="7" t="n">
        <v>2.2</v>
      </c>
      <c r="E4" s="7" t="n">
        <v>-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6</v>
      </c>
      <c r="B1" s="2" t="s">
        <v>2</v>
      </c>
      <c r="C1" s="2" t="s">
        <v>53</v>
      </c>
      <c r="D1" s="2" t="s">
        <v>218</v>
      </c>
    </row>
    <row r="2" spans="1:4">
      <c r="A2" s="3" t="s">
        <v>219</v>
      </c>
    </row>
    <row r="3" spans="1:4">
      <c r="A3" s="4" t="s">
        <v>64</v>
      </c>
      <c r="B3" s="7" t="n">
        <v>514.7</v>
      </c>
      <c r="C3" s="7" t="n">
        <v>516.7</v>
      </c>
    </row>
    <row r="4" spans="1:4">
      <c r="A4" s="4" t="s">
        <v>150</v>
      </c>
    </row>
    <row r="5" spans="1:4">
      <c r="A5" s="3" t="s">
        <v>219</v>
      </c>
    </row>
    <row r="6" spans="1:4">
      <c r="A6" s="4" t="s">
        <v>237</v>
      </c>
      <c r="D6" s="7" t="n">
        <v>7.8</v>
      </c>
    </row>
    <row r="7" spans="1:4">
      <c r="A7" s="4" t="s">
        <v>61</v>
      </c>
      <c r="D7" s="8" t="n">
        <v>6.9</v>
      </c>
    </row>
    <row r="8" spans="1:4">
      <c r="A8" s="4" t="s">
        <v>238</v>
      </c>
      <c r="D8" s="8" t="n">
        <v>12.8</v>
      </c>
    </row>
    <row r="9" spans="1:4">
      <c r="A9" s="4" t="s">
        <v>64</v>
      </c>
      <c r="D9" s="8" t="n">
        <v>22.2</v>
      </c>
    </row>
    <row r="10" spans="1:4">
      <c r="A10" s="4" t="s">
        <v>239</v>
      </c>
      <c r="D10" s="8" t="n">
        <v>49.7</v>
      </c>
    </row>
    <row r="11" spans="1:4">
      <c r="A11" s="4" t="s">
        <v>240</v>
      </c>
      <c r="D11" s="8" t="n">
        <v>-5.6</v>
      </c>
    </row>
    <row r="12" spans="1:4">
      <c r="A12" s="4" t="s">
        <v>241</v>
      </c>
      <c r="D12" s="5" t="n">
        <v>-1</v>
      </c>
    </row>
    <row r="13" spans="1:4">
      <c r="A13" s="4" t="s">
        <v>242</v>
      </c>
      <c r="D13" s="8" t="n">
        <v>-6.6</v>
      </c>
    </row>
    <row r="14" spans="1:4">
      <c r="A14" s="4" t="s">
        <v>243</v>
      </c>
      <c r="D14" s="7" t="n">
        <v>43.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44</v>
      </c>
      <c r="B1" s="2" t="s">
        <v>245</v>
      </c>
      <c r="C1" s="2" t="s">
        <v>2</v>
      </c>
      <c r="D1" s="2" t="s">
        <v>246</v>
      </c>
      <c r="E1" s="2" t="s">
        <v>28</v>
      </c>
      <c r="F1" s="2" t="s">
        <v>2</v>
      </c>
      <c r="G1" s="2" t="s">
        <v>28</v>
      </c>
    </row>
    <row r="2" spans="1:7">
      <c r="A2" s="4" t="s">
        <v>247</v>
      </c>
      <c r="B2" s="7" t="n">
        <v>6.7</v>
      </c>
      <c r="D2" s="7" t="n">
        <v>6.7</v>
      </c>
      <c r="F2" s="7" t="n">
        <v>6.7</v>
      </c>
    </row>
    <row r="3" spans="1:7">
      <c r="A3" s="4" t="s">
        <v>248</v>
      </c>
      <c r="B3" s="5" t="n">
        <v>4</v>
      </c>
    </row>
    <row r="4" spans="1:7">
      <c r="A4" s="4" t="s">
        <v>249</v>
      </c>
      <c r="B4" s="8" t="n">
        <v>2.1</v>
      </c>
    </row>
    <row r="5" spans="1:7">
      <c r="A5" s="4" t="s">
        <v>250</v>
      </c>
      <c r="B5" s="8" t="n">
        <v>0.6</v>
      </c>
    </row>
    <row r="6" spans="1:7">
      <c r="A6" s="4" t="s">
        <v>251</v>
      </c>
      <c r="C6" s="7" t="n">
        <v>31.6</v>
      </c>
      <c r="E6" s="7" t="n">
        <v>35.6</v>
      </c>
      <c r="F6" s="7" t="n">
        <v>58.2</v>
      </c>
      <c r="G6" s="7" t="n">
        <v>68.3</v>
      </c>
    </row>
    <row r="7" spans="1:7">
      <c r="A7" s="4" t="s">
        <v>252</v>
      </c>
    </row>
    <row r="8" spans="1:7">
      <c r="A8" s="4" t="s">
        <v>251</v>
      </c>
      <c r="B8" s="7" t="n">
        <v>1.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253</v>
      </c>
      <c r="B1" s="2" t="s">
        <v>245</v>
      </c>
      <c r="C1" s="2" t="s">
        <v>2</v>
      </c>
      <c r="D1" s="2" t="s">
        <v>246</v>
      </c>
      <c r="E1" s="2" t="s">
        <v>2</v>
      </c>
    </row>
    <row r="2" spans="1:5">
      <c r="A2" s="4" t="s">
        <v>254</v>
      </c>
      <c r="C2" s="7" t="n">
        <v>6.7</v>
      </c>
    </row>
    <row r="3" spans="1:5">
      <c r="A3" s="4" t="s">
        <v>255</v>
      </c>
      <c r="C3" s="8" t="n">
        <v>-1.2</v>
      </c>
    </row>
    <row r="4" spans="1:5">
      <c r="A4" s="4" t="s">
        <v>247</v>
      </c>
      <c r="B4" s="7" t="n">
        <v>6.7</v>
      </c>
      <c r="D4" s="7" t="n">
        <v>6.7</v>
      </c>
      <c r="E4" s="7" t="n">
        <v>6.7</v>
      </c>
    </row>
    <row r="5" spans="1:5">
      <c r="A5" s="4" t="s">
        <v>256</v>
      </c>
      <c r="C5" s="8" t="n">
        <v>5.5</v>
      </c>
      <c r="D5" s="8" t="n">
        <v>6.7</v>
      </c>
      <c r="E5" s="8" t="n">
        <v>5.5</v>
      </c>
    </row>
    <row r="6" spans="1:5">
      <c r="A6" s="4" t="s">
        <v>257</v>
      </c>
    </row>
    <row r="7" spans="1:5">
      <c r="A7" s="4" t="s">
        <v>254</v>
      </c>
      <c r="C7" s="5" t="n">
        <v>4</v>
      </c>
    </row>
    <row r="8" spans="1:5">
      <c r="A8" s="4" t="s">
        <v>255</v>
      </c>
      <c r="C8" s="8" t="n">
        <v>-0.9</v>
      </c>
    </row>
    <row r="9" spans="1:5">
      <c r="A9" s="4" t="s">
        <v>247</v>
      </c>
      <c r="D9" s="5" t="n">
        <v>4</v>
      </c>
    </row>
    <row r="10" spans="1:5">
      <c r="A10" s="4" t="s">
        <v>256</v>
      </c>
      <c r="C10" s="8" t="n">
        <v>3.1</v>
      </c>
      <c r="D10" s="5" t="n">
        <v>4</v>
      </c>
      <c r="E10" s="8" t="n">
        <v>3.1</v>
      </c>
    </row>
    <row r="11" spans="1:5">
      <c r="A11" s="4" t="s">
        <v>258</v>
      </c>
    </row>
    <row r="12" spans="1:5">
      <c r="A12" s="4" t="s">
        <v>254</v>
      </c>
      <c r="C12" s="8" t="n">
        <v>2.1</v>
      </c>
    </row>
    <row r="13" spans="1:5">
      <c r="A13" s="4" t="s">
        <v>247</v>
      </c>
      <c r="D13" s="8" t="n">
        <v>2.1</v>
      </c>
    </row>
    <row r="14" spans="1:5">
      <c r="A14" s="4" t="s">
        <v>256</v>
      </c>
      <c r="C14" s="8" t="n">
        <v>2.1</v>
      </c>
      <c r="D14" s="8" t="n">
        <v>2.1</v>
      </c>
      <c r="E14" s="8" t="n">
        <v>2.1</v>
      </c>
    </row>
    <row r="15" spans="1:5">
      <c r="A15" s="4" t="s">
        <v>259</v>
      </c>
    </row>
    <row r="16" spans="1:5">
      <c r="A16" s="4" t="s">
        <v>254</v>
      </c>
      <c r="C16" s="8" t="n">
        <v>0.6</v>
      </c>
    </row>
    <row r="17" spans="1:5">
      <c r="A17" s="4" t="s">
        <v>255</v>
      </c>
      <c r="C17" s="8" t="n">
        <v>-0.3</v>
      </c>
    </row>
    <row r="18" spans="1:5">
      <c r="A18" s="4" t="s">
        <v>247</v>
      </c>
      <c r="D18" s="8" t="n">
        <v>0.6</v>
      </c>
    </row>
    <row r="19" spans="1:5">
      <c r="A19" s="4" t="s">
        <v>256</v>
      </c>
      <c r="C19" s="7" t="n">
        <v>0.3</v>
      </c>
      <c r="D19" s="7" t="n">
        <v>0.6</v>
      </c>
      <c r="E19" s="7" t="n">
        <v>0.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60</v>
      </c>
      <c r="B1" s="2" t="s">
        <v>2</v>
      </c>
      <c r="C1" s="2" t="s">
        <v>53</v>
      </c>
    </row>
    <row r="2" spans="1:3">
      <c r="A2" s="3" t="s">
        <v>58</v>
      </c>
    </row>
    <row r="3" spans="1:3">
      <c r="A3" s="4" t="s">
        <v>261</v>
      </c>
      <c r="B3" s="7" t="n">
        <v>129.7</v>
      </c>
      <c r="C3" s="7" t="n">
        <v>140.4</v>
      </c>
    </row>
    <row r="4" spans="1:3">
      <c r="A4" s="4" t="s">
        <v>262</v>
      </c>
      <c r="B4" s="8" t="n">
        <v>22.6</v>
      </c>
      <c r="C4" s="8" t="n">
        <v>18.3</v>
      </c>
    </row>
    <row r="5" spans="1:3">
      <c r="A5" s="4" t="s">
        <v>263</v>
      </c>
      <c r="B5" s="8" t="n">
        <v>159.1</v>
      </c>
      <c r="C5" s="8" t="n">
        <v>160.5</v>
      </c>
    </row>
    <row r="6" spans="1:3">
      <c r="A6" s="4" t="s">
        <v>264</v>
      </c>
      <c r="B6" s="8" t="n">
        <v>311.4</v>
      </c>
      <c r="C6" s="8" t="n">
        <v>319.2</v>
      </c>
    </row>
    <row r="7" spans="1:3">
      <c r="A7" s="4" t="s">
        <v>265</v>
      </c>
      <c r="B7" s="8" t="n">
        <v>-22.4</v>
      </c>
      <c r="C7" s="8" t="n">
        <v>-22.2</v>
      </c>
    </row>
    <row r="8" spans="1:3">
      <c r="A8" s="4" t="s">
        <v>266</v>
      </c>
      <c r="B8" s="11" t="n">
        <v>289</v>
      </c>
      <c r="C8" s="11" t="n">
        <v>29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267</v>
      </c>
      <c r="B1" s="2" t="s">
        <v>27</v>
      </c>
      <c r="D1" s="2" t="s">
        <v>1</v>
      </c>
    </row>
    <row r="2" spans="1:5">
      <c r="B2" s="2" t="s">
        <v>2</v>
      </c>
      <c r="C2" s="2" t="s">
        <v>28</v>
      </c>
      <c r="D2" s="2" t="s">
        <v>2</v>
      </c>
      <c r="E2" s="2" t="s">
        <v>28</v>
      </c>
    </row>
    <row r="3" spans="1:5">
      <c r="A3" s="3" t="s">
        <v>123</v>
      </c>
    </row>
    <row r="4" spans="1:5">
      <c r="A4" s="4" t="s">
        <v>268</v>
      </c>
      <c r="B4" s="7" t="n">
        <v>142.9</v>
      </c>
      <c r="C4" s="7" t="n">
        <v>142.6</v>
      </c>
      <c r="D4" s="7" t="n">
        <v>142.4</v>
      </c>
      <c r="E4" s="7" t="n">
        <v>140.9</v>
      </c>
    </row>
    <row r="5" spans="1:5">
      <c r="A5" s="4" t="s">
        <v>269</v>
      </c>
      <c r="B5" s="8" t="n">
        <v>11.2</v>
      </c>
      <c r="C5" s="5" t="n">
        <v>8</v>
      </c>
      <c r="D5" s="8" t="n">
        <v>22.8</v>
      </c>
      <c r="E5" s="8" t="n">
        <v>20.4</v>
      </c>
    </row>
    <row r="6" spans="1:5">
      <c r="A6" s="4" t="s">
        <v>270</v>
      </c>
      <c r="B6" s="8" t="n">
        <v>-11.2</v>
      </c>
      <c r="C6" s="8" t="n">
        <v>-9.800000000000001</v>
      </c>
      <c r="D6" s="8" t="n">
        <v>-22.3</v>
      </c>
      <c r="E6" s="8" t="n">
        <v>-20.5</v>
      </c>
    </row>
    <row r="7" spans="1:5">
      <c r="A7" s="4" t="s">
        <v>271</v>
      </c>
      <c r="B7" s="7" t="n">
        <v>142.9</v>
      </c>
      <c r="C7" s="7" t="n">
        <v>140.8</v>
      </c>
      <c r="D7" s="7" t="n">
        <v>142.9</v>
      </c>
      <c r="E7" s="7" t="n">
        <v>140.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7"/>
  </cols>
  <sheetData>
    <row r="1" spans="1:2">
      <c r="A1" s="1" t="s">
        <v>272</v>
      </c>
      <c r="B1" s="2" t="s">
        <v>1</v>
      </c>
    </row>
    <row r="2" spans="1:2">
      <c r="B2" s="2" t="s">
        <v>273</v>
      </c>
    </row>
    <row r="3" spans="1:2">
      <c r="A3" s="3" t="s">
        <v>274</v>
      </c>
    </row>
    <row r="4" spans="1:2">
      <c r="A4" s="4" t="s">
        <v>275</v>
      </c>
      <c r="B4" s="11" t="n">
        <v>500000000</v>
      </c>
    </row>
    <row r="5" spans="1:2">
      <c r="A5" s="4" t="s">
        <v>276</v>
      </c>
      <c r="B5" s="5" t="n">
        <v>9</v>
      </c>
    </row>
    <row r="6" spans="1:2">
      <c r="A6" s="4" t="s">
        <v>277</v>
      </c>
      <c r="B6" s="4" t="s">
        <v>278</v>
      </c>
    </row>
    <row r="7" spans="1:2">
      <c r="A7" s="4" t="s">
        <v>279</v>
      </c>
      <c r="B7" s="11" t="n">
        <v>7000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0</v>
      </c>
      <c r="B1" s="2" t="s">
        <v>27</v>
      </c>
      <c r="D1" s="2" t="s">
        <v>1</v>
      </c>
    </row>
    <row r="2" spans="1:5">
      <c r="B2" s="2" t="s">
        <v>2</v>
      </c>
      <c r="C2" s="2" t="s">
        <v>28</v>
      </c>
      <c r="D2" s="2" t="s">
        <v>2</v>
      </c>
      <c r="E2" s="2" t="s">
        <v>28</v>
      </c>
    </row>
    <row r="3" spans="1:5">
      <c r="A3" s="3" t="s">
        <v>281</v>
      </c>
    </row>
    <row r="4" spans="1:5">
      <c r="A4" s="4" t="s">
        <v>282</v>
      </c>
      <c r="B4" s="5" t="n">
        <v>171063565</v>
      </c>
      <c r="C4" s="5" t="n">
        <v>172992419</v>
      </c>
      <c r="D4" s="5" t="n">
        <v>171296492</v>
      </c>
      <c r="E4" s="5" t="n">
        <v>173185177</v>
      </c>
    </row>
    <row r="5" spans="1:5">
      <c r="A5" s="4" t="s">
        <v>283</v>
      </c>
      <c r="B5" s="5" t="n">
        <v>1666601</v>
      </c>
      <c r="C5" s="5" t="n">
        <v>1897030</v>
      </c>
      <c r="D5" s="5" t="n">
        <v>1742515</v>
      </c>
      <c r="E5" s="5" t="n">
        <v>1968347</v>
      </c>
    </row>
    <row r="6" spans="1:5">
      <c r="A6" s="4" t="s">
        <v>284</v>
      </c>
      <c r="B6" s="5" t="n">
        <v>172730166</v>
      </c>
      <c r="C6" s="5" t="n">
        <v>174889449</v>
      </c>
      <c r="D6" s="5" t="n">
        <v>173039007</v>
      </c>
      <c r="E6" s="5" t="n">
        <v>17515352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5</v>
      </c>
      <c r="B1" s="2" t="s">
        <v>27</v>
      </c>
      <c r="D1" s="2" t="s">
        <v>1</v>
      </c>
    </row>
    <row r="2" spans="1:6">
      <c r="B2" s="2" t="s">
        <v>2</v>
      </c>
      <c r="C2" s="2" t="s">
        <v>28</v>
      </c>
      <c r="D2" s="2" t="s">
        <v>2</v>
      </c>
      <c r="E2" s="2" t="s">
        <v>28</v>
      </c>
      <c r="F2" s="2" t="s">
        <v>53</v>
      </c>
    </row>
    <row r="3" spans="1:6">
      <c r="A3" s="3" t="s">
        <v>286</v>
      </c>
    </row>
    <row r="4" spans="1:6">
      <c r="A4" s="4" t="s">
        <v>287</v>
      </c>
      <c r="B4" s="7" t="n">
        <v>1.4</v>
      </c>
      <c r="C4" s="7" t="n">
        <v>1.3</v>
      </c>
      <c r="D4" s="7" t="n">
        <v>7.9</v>
      </c>
      <c r="E4" s="7" t="n">
        <v>7.2</v>
      </c>
    </row>
    <row r="5" spans="1:6">
      <c r="A5" s="4" t="s">
        <v>288</v>
      </c>
      <c r="B5" s="7" t="n">
        <v>0.6</v>
      </c>
      <c r="C5" s="7" t="n">
        <v>0.5</v>
      </c>
      <c r="D5" s="7" t="n">
        <v>3.8</v>
      </c>
      <c r="E5" s="7" t="n">
        <v>3.4</v>
      </c>
    </row>
    <row r="6" spans="1:6">
      <c r="A6" s="4" t="s">
        <v>289</v>
      </c>
      <c r="D6" s="9" t="n">
        <v>14.87</v>
      </c>
      <c r="E6" s="9" t="n">
        <v>13.04</v>
      </c>
    </row>
    <row r="7" spans="1:6">
      <c r="A7" s="4" t="s">
        <v>290</v>
      </c>
      <c r="B7" s="5" t="n">
        <v>2478130</v>
      </c>
      <c r="D7" s="5" t="n">
        <v>2478130</v>
      </c>
      <c r="F7" s="5" t="n">
        <v>2263126</v>
      </c>
    </row>
    <row r="8" spans="1:6">
      <c r="A8" s="4" t="s">
        <v>291</v>
      </c>
      <c r="B8" s="5" t="n">
        <v>1712679</v>
      </c>
      <c r="D8" s="5" t="n">
        <v>1712679</v>
      </c>
    </row>
    <row r="9" spans="1:6">
      <c r="A9" s="4" t="s">
        <v>292</v>
      </c>
      <c r="D9" s="5" t="n">
        <v>127481</v>
      </c>
    </row>
    <row r="10" spans="1:6">
      <c r="A10" s="4" t="s">
        <v>293</v>
      </c>
    </row>
    <row r="11" spans="1:6">
      <c r="A11" s="3" t="s">
        <v>286</v>
      </c>
    </row>
    <row r="12" spans="1:6">
      <c r="A12" s="4" t="s">
        <v>294</v>
      </c>
      <c r="D12" s="4" t="s">
        <v>295</v>
      </c>
      <c r="E12" s="4" t="s">
        <v>295</v>
      </c>
    </row>
    <row r="13" spans="1:6">
      <c r="A13" s="4" t="s">
        <v>296</v>
      </c>
      <c r="D13" s="4" t="s">
        <v>297</v>
      </c>
      <c r="E13" s="4" t="s">
        <v>297</v>
      </c>
    </row>
    <row r="14" spans="1:6">
      <c r="A14" s="4" t="s">
        <v>298</v>
      </c>
    </row>
    <row r="15" spans="1:6">
      <c r="A15" s="3" t="s">
        <v>286</v>
      </c>
    </row>
    <row r="16" spans="1:6">
      <c r="A16" s="4" t="s">
        <v>294</v>
      </c>
      <c r="D16" s="4" t="s">
        <v>295</v>
      </c>
    </row>
    <row r="17" spans="1:6">
      <c r="A17" s="4" t="s">
        <v>296</v>
      </c>
      <c r="D17" s="4" t="s">
        <v>297</v>
      </c>
    </row>
    <row r="18" spans="1:6">
      <c r="A18" s="4" t="s">
        <v>290</v>
      </c>
      <c r="B18" s="5" t="n">
        <v>17450</v>
      </c>
      <c r="D18" s="5" t="n">
        <v>17450</v>
      </c>
    </row>
    <row r="19" spans="1:6">
      <c r="A19" s="4" t="s">
        <v>291</v>
      </c>
      <c r="B19" s="5" t="n">
        <v>17450</v>
      </c>
      <c r="D19" s="5" t="n">
        <v>17450</v>
      </c>
    </row>
    <row r="20" spans="1:6">
      <c r="A20" s="4" t="s">
        <v>299</v>
      </c>
      <c r="D20" s="5" t="n">
        <v>0</v>
      </c>
      <c r="E20" s="5" t="n">
        <v>0</v>
      </c>
    </row>
    <row r="21" spans="1:6">
      <c r="A21" s="4" t="s">
        <v>292</v>
      </c>
      <c r="D21" s="5" t="n">
        <v>6520</v>
      </c>
    </row>
    <row r="22" spans="1:6">
      <c r="A22" s="4" t="s">
        <v>300</v>
      </c>
    </row>
    <row r="23" spans="1:6">
      <c r="A23" s="3" t="s">
        <v>286</v>
      </c>
    </row>
    <row r="24" spans="1:6">
      <c r="A24" s="4" t="s">
        <v>294</v>
      </c>
      <c r="B24" s="4" t="s">
        <v>295</v>
      </c>
      <c r="C24" s="4" t="s">
        <v>295</v>
      </c>
      <c r="D24" s="4" t="s">
        <v>295</v>
      </c>
      <c r="E24" s="4" t="s">
        <v>295</v>
      </c>
    </row>
    <row r="25" spans="1:6">
      <c r="A25" s="4" t="s">
        <v>301</v>
      </c>
      <c r="D25" s="5" t="n">
        <v>102666</v>
      </c>
      <c r="E25" s="5" t="n">
        <v>107755</v>
      </c>
    </row>
    <row r="26" spans="1:6">
      <c r="A26" s="4" t="s">
        <v>302</v>
      </c>
      <c r="D26" s="7" t="n">
        <v>6.4</v>
      </c>
      <c r="E26" s="7" t="n">
        <v>5.4</v>
      </c>
    </row>
    <row r="27" spans="1:6">
      <c r="A27" s="4" t="s">
        <v>303</v>
      </c>
      <c r="B27" s="7" t="n">
        <v>0.8</v>
      </c>
      <c r="C27" s="7" t="n">
        <v>0.8</v>
      </c>
      <c r="D27" s="7" t="n">
        <v>4.1</v>
      </c>
      <c r="E27" s="7" t="n">
        <v>3.8</v>
      </c>
    </row>
    <row r="28" spans="1:6">
      <c r="A28" s="4" t="s">
        <v>304</v>
      </c>
    </row>
    <row r="29" spans="1:6">
      <c r="A29" s="3" t="s">
        <v>286</v>
      </c>
    </row>
    <row r="30" spans="1:6">
      <c r="A30" s="4" t="s">
        <v>305</v>
      </c>
      <c r="B30" s="5" t="n">
        <v>2490614</v>
      </c>
      <c r="D30" s="5" t="n">
        <v>249061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306</v>
      </c>
      <c r="B1" s="2" t="s">
        <v>1</v>
      </c>
    </row>
    <row r="2" spans="1:2">
      <c r="B2" s="2" t="s">
        <v>307</v>
      </c>
    </row>
    <row r="3" spans="1:2">
      <c r="A3" s="3" t="s">
        <v>286</v>
      </c>
    </row>
    <row r="4" spans="1:2">
      <c r="A4" s="4" t="s">
        <v>308</v>
      </c>
      <c r="B4" s="9" t="n">
        <v>27.73</v>
      </c>
    </row>
    <row r="5" spans="1:2">
      <c r="A5" s="4" t="s">
        <v>309</v>
      </c>
      <c r="B5" s="10" t="n">
        <v>61.82</v>
      </c>
    </row>
    <row r="6" spans="1:2">
      <c r="A6" s="4" t="s">
        <v>310</v>
      </c>
      <c r="B6" s="10" t="n">
        <v>24.48</v>
      </c>
    </row>
    <row r="7" spans="1:2">
      <c r="A7" s="4" t="s">
        <v>311</v>
      </c>
      <c r="B7" s="10" t="n">
        <v>50.34</v>
      </c>
    </row>
    <row r="8" spans="1:2">
      <c r="A8" s="4" t="s">
        <v>312</v>
      </c>
      <c r="B8" s="10" t="n">
        <v>32.67</v>
      </c>
    </row>
    <row r="9" spans="1:2">
      <c r="A9" s="4" t="s">
        <v>313</v>
      </c>
      <c r="B9" s="9" t="n">
        <v>24.34</v>
      </c>
    </row>
    <row r="10" spans="1:2">
      <c r="A10" s="4" t="s">
        <v>314</v>
      </c>
      <c r="B10" s="5" t="n">
        <v>2263126</v>
      </c>
    </row>
    <row r="11" spans="1:2">
      <c r="A11" s="4" t="s">
        <v>315</v>
      </c>
      <c r="B11" s="5" t="n">
        <v>356465</v>
      </c>
    </row>
    <row r="12" spans="1:2">
      <c r="A12" s="4" t="s">
        <v>316</v>
      </c>
      <c r="B12" s="5" t="n">
        <v>-127481</v>
      </c>
    </row>
    <row r="13" spans="1:2">
      <c r="A13" s="4" t="s">
        <v>317</v>
      </c>
      <c r="B13" s="5" t="n">
        <v>-13980</v>
      </c>
    </row>
    <row r="14" spans="1:2">
      <c r="A14" s="4" t="s">
        <v>318</v>
      </c>
      <c r="B14" s="5" t="n">
        <v>2478130</v>
      </c>
    </row>
    <row r="15" spans="1:2">
      <c r="A15" s="4" t="s">
        <v>319</v>
      </c>
      <c r="B15" s="5" t="n">
        <v>1712679</v>
      </c>
    </row>
    <row r="16" spans="1:2">
      <c r="A16" s="4" t="s">
        <v>320</v>
      </c>
      <c r="B16" s="4" t="s">
        <v>321</v>
      </c>
    </row>
    <row r="17" spans="1:2">
      <c r="A17" s="4" t="s">
        <v>322</v>
      </c>
      <c r="B17" s="4" t="s">
        <v>323</v>
      </c>
    </row>
    <row r="18" spans="1:2">
      <c r="A18" s="4" t="s">
        <v>324</v>
      </c>
      <c r="B18" s="7" t="n">
        <v>66.59999999999999</v>
      </c>
    </row>
    <row r="19" spans="1:2">
      <c r="A19" s="4" t="s">
        <v>325</v>
      </c>
      <c r="B19" s="7" t="n">
        <v>59.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25"/>
    <col customWidth="1" max="3" min="3" width="25"/>
  </cols>
  <sheetData>
    <row r="1" spans="1:3">
      <c r="A1" s="1" t="s">
        <v>326</v>
      </c>
      <c r="B1" s="2" t="s">
        <v>1</v>
      </c>
    </row>
    <row r="2" spans="1:3">
      <c r="B2" s="2" t="s">
        <v>2</v>
      </c>
      <c r="C2" s="2" t="s">
        <v>28</v>
      </c>
    </row>
    <row r="3" spans="1:3">
      <c r="A3" s="3" t="s">
        <v>327</v>
      </c>
    </row>
    <row r="4" spans="1:3">
      <c r="A4" s="4" t="s">
        <v>328</v>
      </c>
      <c r="B4" s="4" t="s">
        <v>329</v>
      </c>
      <c r="C4" s="4" t="s">
        <v>329</v>
      </c>
    </row>
    <row r="5" spans="1:3">
      <c r="A5" s="4" t="s">
        <v>330</v>
      </c>
      <c r="B5" s="4" t="s">
        <v>331</v>
      </c>
      <c r="C5" s="4" t="s">
        <v>332</v>
      </c>
    </row>
    <row r="6" spans="1:3">
      <c r="A6" s="4" t="s">
        <v>333</v>
      </c>
      <c r="B6" s="4" t="s">
        <v>334</v>
      </c>
      <c r="C6" s="4" t="s">
        <v>334</v>
      </c>
    </row>
    <row r="7" spans="1:3">
      <c r="A7" s="4" t="s">
        <v>335</v>
      </c>
      <c r="B7" s="4" t="s">
        <v>336</v>
      </c>
      <c r="C7" s="4" t="s">
        <v>33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2</v>
      </c>
      <c r="B1" s="2" t="s">
        <v>2</v>
      </c>
      <c r="C1" s="2" t="s">
        <v>53</v>
      </c>
    </row>
    <row r="2" spans="1:3">
      <c r="A2" s="3" t="s">
        <v>54</v>
      </c>
    </row>
    <row r="3" spans="1:3">
      <c r="A3" s="4" t="s">
        <v>55</v>
      </c>
      <c r="B3" s="11" t="n">
        <v>260</v>
      </c>
      <c r="C3" s="7" t="n">
        <v>346.6</v>
      </c>
    </row>
    <row r="4" spans="1:3">
      <c r="A4" s="4" t="s">
        <v>56</v>
      </c>
      <c r="B4" s="8" t="n">
        <v>398.4</v>
      </c>
      <c r="C4" s="8" t="n">
        <v>473.4</v>
      </c>
    </row>
    <row r="5" spans="1:3">
      <c r="A5" s="4" t="s">
        <v>57</v>
      </c>
      <c r="B5" s="5" t="n">
        <v>644</v>
      </c>
      <c r="C5" s="8" t="n">
        <v>592.7</v>
      </c>
    </row>
    <row r="6" spans="1:3">
      <c r="A6" s="4" t="s">
        <v>58</v>
      </c>
      <c r="B6" s="5" t="n">
        <v>289</v>
      </c>
      <c r="C6" s="5" t="n">
        <v>297</v>
      </c>
    </row>
    <row r="7" spans="1:3">
      <c r="A7" s="4" t="s">
        <v>59</v>
      </c>
      <c r="B7" s="8" t="n">
        <v>61.9</v>
      </c>
      <c r="C7" s="8" t="n">
        <v>57.2</v>
      </c>
    </row>
    <row r="8" spans="1:3">
      <c r="A8" s="4" t="s">
        <v>60</v>
      </c>
      <c r="B8" s="8" t="n">
        <v>1653.3</v>
      </c>
      <c r="C8" s="8" t="n">
        <v>1766.9</v>
      </c>
    </row>
    <row r="9" spans="1:3">
      <c r="A9" s="4" t="s">
        <v>61</v>
      </c>
      <c r="B9" s="8" t="n">
        <v>1079.6</v>
      </c>
      <c r="C9" s="8" t="n">
        <v>1060.1</v>
      </c>
    </row>
    <row r="10" spans="1:3">
      <c r="A10" s="4" t="s">
        <v>62</v>
      </c>
      <c r="B10" s="8" t="n">
        <v>-546.8</v>
      </c>
      <c r="C10" s="8" t="n">
        <v>-531.2</v>
      </c>
    </row>
    <row r="11" spans="1:3">
      <c r="A11" s="4" t="s">
        <v>63</v>
      </c>
      <c r="B11" s="8" t="n">
        <v>532.8</v>
      </c>
      <c r="C11" s="8" t="n">
        <v>528.9</v>
      </c>
    </row>
    <row r="12" spans="1:3">
      <c r="A12" s="4" t="s">
        <v>64</v>
      </c>
      <c r="B12" s="8" t="n">
        <v>514.7</v>
      </c>
      <c r="C12" s="8" t="n">
        <v>516.7</v>
      </c>
    </row>
    <row r="13" spans="1:3">
      <c r="A13" s="4" t="s">
        <v>65</v>
      </c>
      <c r="B13" s="8" t="n">
        <v>300.8</v>
      </c>
      <c r="C13" s="8" t="n">
        <v>308.7</v>
      </c>
    </row>
    <row r="14" spans="1:3">
      <c r="A14" s="4" t="s">
        <v>66</v>
      </c>
      <c r="B14" s="8" t="n">
        <v>83.7</v>
      </c>
      <c r="C14" s="8" t="n">
        <v>76.2</v>
      </c>
    </row>
    <row r="15" spans="1:3">
      <c r="A15" s="4" t="s">
        <v>67</v>
      </c>
      <c r="B15" s="8" t="n">
        <v>3085.3</v>
      </c>
      <c r="C15" s="8" t="n">
        <v>3197.4</v>
      </c>
    </row>
    <row r="16" spans="1:3">
      <c r="A16" s="3" t="s">
        <v>68</v>
      </c>
    </row>
    <row r="17" spans="1:3">
      <c r="A17" s="4" t="s">
        <v>69</v>
      </c>
      <c r="B17" s="8" t="n">
        <v>532.8</v>
      </c>
      <c r="C17" s="5" t="n">
        <v>535</v>
      </c>
    </row>
    <row r="18" spans="1:3">
      <c r="A18" s="4" t="s">
        <v>70</v>
      </c>
      <c r="B18" s="8" t="n">
        <v>71.90000000000001</v>
      </c>
      <c r="C18" s="8" t="n">
        <v>90.8</v>
      </c>
    </row>
    <row r="19" spans="1:3">
      <c r="A19" s="4" t="s">
        <v>71</v>
      </c>
      <c r="B19" s="8" t="n">
        <v>116.3</v>
      </c>
      <c r="C19" s="5" t="n">
        <v>116</v>
      </c>
    </row>
    <row r="20" spans="1:3">
      <c r="A20" s="4" t="s">
        <v>72</v>
      </c>
      <c r="B20" s="5" t="n">
        <v>45</v>
      </c>
      <c r="C20" s="8" t="n">
        <v>44.5</v>
      </c>
    </row>
    <row r="21" spans="1:3">
      <c r="A21" s="4" t="s">
        <v>73</v>
      </c>
      <c r="B21" s="8" t="n">
        <v>2.7</v>
      </c>
      <c r="C21" s="8" t="n">
        <v>7.5</v>
      </c>
    </row>
    <row r="22" spans="1:3">
      <c r="A22" s="4" t="s">
        <v>74</v>
      </c>
      <c r="B22" s="8" t="n">
        <v>768.7</v>
      </c>
      <c r="C22" s="8" t="n">
        <v>793.8</v>
      </c>
    </row>
    <row r="23" spans="1:3">
      <c r="A23" s="4" t="s">
        <v>75</v>
      </c>
      <c r="B23" s="8" t="n">
        <v>245.4</v>
      </c>
      <c r="C23" s="8" t="n">
        <v>402.9</v>
      </c>
    </row>
    <row r="24" spans="1:3">
      <c r="A24" s="4" t="s">
        <v>76</v>
      </c>
      <c r="B24" s="8" t="n">
        <v>34.3</v>
      </c>
      <c r="C24" s="8" t="n">
        <v>48.1</v>
      </c>
    </row>
    <row r="25" spans="1:3">
      <c r="A25" s="4" t="s">
        <v>77</v>
      </c>
      <c r="B25" s="8" t="n">
        <v>306.6</v>
      </c>
      <c r="C25" s="8" t="n">
        <v>307.7</v>
      </c>
    </row>
    <row r="26" spans="1:3">
      <c r="A26" s="4" t="s">
        <v>78</v>
      </c>
      <c r="B26" s="5" t="n">
        <v>1355</v>
      </c>
      <c r="C26" s="8" t="n">
        <v>1552.5</v>
      </c>
    </row>
    <row r="27" spans="1:3">
      <c r="A27" s="3" t="s">
        <v>79</v>
      </c>
    </row>
    <row r="28" spans="1:3">
      <c r="A28" s="4" t="s">
        <v>80</v>
      </c>
      <c r="B28" s="8" t="n">
        <v>164.5</v>
      </c>
      <c r="C28" s="8" t="n">
        <v>164.5</v>
      </c>
    </row>
    <row r="29" spans="1:3">
      <c r="A29" s="4" t="s">
        <v>81</v>
      </c>
      <c r="B29" s="8" t="n">
        <v>494.2</v>
      </c>
      <c r="C29" s="8" t="n">
        <v>486.5</v>
      </c>
    </row>
    <row r="30" spans="1:3">
      <c r="A30" s="4" t="s">
        <v>82</v>
      </c>
      <c r="B30" s="8" t="n">
        <v>1940.1</v>
      </c>
      <c r="C30" s="8" t="n">
        <v>1788.7</v>
      </c>
    </row>
    <row r="31" spans="1:3">
      <c r="A31" s="4" t="s">
        <v>83</v>
      </c>
      <c r="B31" s="8" t="n">
        <v>-304.4</v>
      </c>
      <c r="C31" s="8" t="n">
        <v>-299.5</v>
      </c>
    </row>
    <row r="32" spans="1:3">
      <c r="A32" s="4" t="s">
        <v>84</v>
      </c>
      <c r="B32" s="8" t="n">
        <v>-695.1</v>
      </c>
      <c r="C32" s="8" t="n">
        <v>-626.5</v>
      </c>
    </row>
    <row r="33" spans="1:3">
      <c r="A33" s="4" t="s">
        <v>85</v>
      </c>
      <c r="B33" s="8" t="n">
        <v>1730.3</v>
      </c>
      <c r="C33" s="8" t="n">
        <v>1644.9</v>
      </c>
    </row>
    <row r="34" spans="1:3">
      <c r="A34" s="4" t="s">
        <v>86</v>
      </c>
      <c r="B34" s="8" t="n">
        <v>3085.3</v>
      </c>
      <c r="C34" s="8" t="n">
        <v>3197.4</v>
      </c>
    </row>
    <row r="35" spans="1:3">
      <c r="A35" s="4" t="s">
        <v>23</v>
      </c>
    </row>
    <row r="36" spans="1:3">
      <c r="A36" s="3" t="s">
        <v>79</v>
      </c>
    </row>
    <row r="37" spans="1:3">
      <c r="A37" s="4" t="s">
        <v>80</v>
      </c>
      <c r="B37" s="11" t="n">
        <v>131</v>
      </c>
      <c r="C37" s="7" t="n">
        <v>131.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8</v>
      </c>
      <c r="B1" s="2" t="s">
        <v>1</v>
      </c>
    </row>
    <row r="2" spans="1:3">
      <c r="B2" s="2" t="s">
        <v>2</v>
      </c>
      <c r="C2" s="2" t="s">
        <v>28</v>
      </c>
    </row>
    <row r="3" spans="1:3">
      <c r="A3" s="3" t="s">
        <v>286</v>
      </c>
    </row>
    <row r="4" spans="1:3">
      <c r="A4" s="4" t="s">
        <v>339</v>
      </c>
      <c r="B4" s="5" t="n">
        <v>433290</v>
      </c>
    </row>
    <row r="5" spans="1:3">
      <c r="A5" s="4" t="s">
        <v>301</v>
      </c>
      <c r="B5" s="5" t="n">
        <v>102666</v>
      </c>
      <c r="C5" s="5" t="n">
        <v>107755</v>
      </c>
    </row>
    <row r="6" spans="1:3">
      <c r="A6" s="4" t="s">
        <v>340</v>
      </c>
      <c r="B6" s="5" t="n">
        <v>-145105</v>
      </c>
    </row>
    <row r="7" spans="1:3">
      <c r="A7" s="4" t="s">
        <v>341</v>
      </c>
      <c r="B7" s="5" t="n">
        <v>-5530</v>
      </c>
    </row>
    <row r="8" spans="1:3">
      <c r="A8" s="4" t="s">
        <v>342</v>
      </c>
      <c r="B8" s="5" t="n">
        <v>385321</v>
      </c>
    </row>
    <row r="9" spans="1:3">
      <c r="A9" s="4" t="s">
        <v>343</v>
      </c>
      <c r="B9" s="9" t="n">
        <v>34.96</v>
      </c>
    </row>
    <row r="10" spans="1:3">
      <c r="A10" s="4" t="s">
        <v>344</v>
      </c>
      <c r="B10" s="10" t="n">
        <v>61.86</v>
      </c>
    </row>
    <row r="11" spans="1:3">
      <c r="A11" s="4" t="s">
        <v>345</v>
      </c>
      <c r="B11" s="10" t="n">
        <v>30.79</v>
      </c>
    </row>
    <row r="12" spans="1:3">
      <c r="A12" s="4" t="s">
        <v>346</v>
      </c>
      <c r="B12" s="10" t="n">
        <v>44.55</v>
      </c>
    </row>
    <row r="13" spans="1:3">
      <c r="A13" s="4" t="s">
        <v>347</v>
      </c>
      <c r="B13" s="9" t="n">
        <v>42.7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48</v>
      </c>
      <c r="B1" s="2" t="s">
        <v>27</v>
      </c>
      <c r="D1" s="2" t="s">
        <v>1</v>
      </c>
    </row>
    <row r="2" spans="1:5">
      <c r="B2" s="2" t="s">
        <v>2</v>
      </c>
      <c r="C2" s="2" t="s">
        <v>28</v>
      </c>
      <c r="D2" s="2" t="s">
        <v>2</v>
      </c>
      <c r="E2" s="2" t="s">
        <v>28</v>
      </c>
    </row>
    <row r="3" spans="1:5">
      <c r="A3" s="3" t="s">
        <v>349</v>
      </c>
    </row>
    <row r="4" spans="1:5">
      <c r="A4" s="4" t="s">
        <v>350</v>
      </c>
      <c r="B4" s="7" t="n">
        <v>0.5</v>
      </c>
      <c r="C4" s="7" t="n">
        <v>0.5</v>
      </c>
      <c r="D4" s="11" t="n">
        <v>1</v>
      </c>
      <c r="E4" s="7" t="n">
        <v>0.9</v>
      </c>
    </row>
    <row r="5" spans="1:5">
      <c r="A5" s="4" t="s">
        <v>351</v>
      </c>
      <c r="B5" s="8" t="n">
        <v>7.3</v>
      </c>
      <c r="C5" s="8" t="n">
        <v>7.5</v>
      </c>
      <c r="D5" s="8" t="n">
        <v>14.5</v>
      </c>
      <c r="E5" s="8" t="n">
        <v>14.9</v>
      </c>
    </row>
    <row r="6" spans="1:5">
      <c r="A6" s="4" t="s">
        <v>352</v>
      </c>
      <c r="B6" s="8" t="n">
        <v>-14.6</v>
      </c>
      <c r="C6" s="8" t="n">
        <v>-14.3</v>
      </c>
      <c r="D6" s="8" t="n">
        <v>-29.1</v>
      </c>
      <c r="E6" s="8" t="n">
        <v>-28.7</v>
      </c>
    </row>
    <row r="7" spans="1:5">
      <c r="A7" s="4" t="s">
        <v>353</v>
      </c>
      <c r="B7" s="8" t="n">
        <v>4.6</v>
      </c>
      <c r="C7" s="8" t="n">
        <v>4.4</v>
      </c>
      <c r="D7" s="8" t="n">
        <v>9.300000000000001</v>
      </c>
      <c r="E7" s="8" t="n">
        <v>8.800000000000001</v>
      </c>
    </row>
    <row r="8" spans="1:5">
      <c r="A8" s="4" t="s">
        <v>354</v>
      </c>
      <c r="B8" s="8" t="n">
        <v>-0.1</v>
      </c>
      <c r="C8" s="8" t="n">
        <v>-0.3</v>
      </c>
      <c r="D8" s="8" t="n">
        <v>-0.2</v>
      </c>
      <c r="E8" s="8" t="n">
        <v>-0.2</v>
      </c>
    </row>
    <row r="9" spans="1:5">
      <c r="A9" s="4" t="s">
        <v>355</v>
      </c>
      <c r="B9" s="7" t="n">
        <v>-2.3</v>
      </c>
      <c r="C9" s="7" t="n">
        <v>-2.2</v>
      </c>
      <c r="D9" s="7" t="n">
        <v>-4.5</v>
      </c>
      <c r="E9" s="7" t="n">
        <v>-4.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356</v>
      </c>
      <c r="B1" s="2" t="s">
        <v>1</v>
      </c>
    </row>
    <row r="2" spans="1:2">
      <c r="B2" s="2" t="s">
        <v>357</v>
      </c>
    </row>
    <row r="3" spans="1:2">
      <c r="A3" s="3" t="s">
        <v>358</v>
      </c>
    </row>
    <row r="4" spans="1:2">
      <c r="A4" s="4" t="s">
        <v>359</v>
      </c>
      <c r="B4" s="11" t="n">
        <v>3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54"/>
    <col customWidth="1" max="2" min="2" width="80"/>
    <col customWidth="1" max="3" min="3" width="15"/>
    <col customWidth="1" max="4" min="4" width="14"/>
    <col customWidth="1" max="5" min="5" width="15"/>
    <col customWidth="1" max="6" min="6" width="14"/>
  </cols>
  <sheetData>
    <row r="1" spans="1:6">
      <c r="A1" s="1" t="s">
        <v>360</v>
      </c>
      <c r="C1" s="2" t="s">
        <v>27</v>
      </c>
      <c r="E1" s="2" t="s">
        <v>1</v>
      </c>
    </row>
    <row r="2" spans="1:6">
      <c r="C2" s="2" t="s">
        <v>2</v>
      </c>
      <c r="D2" s="2" t="s">
        <v>28</v>
      </c>
      <c r="E2" s="2" t="s">
        <v>2</v>
      </c>
      <c r="F2" s="2" t="s">
        <v>28</v>
      </c>
    </row>
    <row r="3" spans="1:6">
      <c r="A3" s="3" t="s">
        <v>361</v>
      </c>
    </row>
    <row r="4" spans="1:6">
      <c r="A4" s="4" t="s">
        <v>29</v>
      </c>
      <c r="C4" s="7" t="n">
        <v>833.3</v>
      </c>
      <c r="D4" s="7" t="n">
        <v>738.2</v>
      </c>
      <c r="E4" s="7" t="n">
        <v>1621.3</v>
      </c>
      <c r="F4" s="7" t="n">
        <v>1478.2</v>
      </c>
    </row>
    <row r="5" spans="1:6">
      <c r="A5" s="4" t="s">
        <v>362</v>
      </c>
      <c r="C5" s="8" t="n">
        <v>159.6</v>
      </c>
      <c r="D5" s="8" t="n">
        <v>141.6</v>
      </c>
      <c r="E5" s="8" t="n">
        <v>301.6</v>
      </c>
      <c r="F5" s="8" t="n">
        <v>278.2</v>
      </c>
    </row>
    <row r="6" spans="1:6">
      <c r="A6" s="4" t="s">
        <v>363</v>
      </c>
      <c r="C6" s="8" t="n">
        <v>4.6</v>
      </c>
      <c r="D6" s="8" t="n">
        <v>4.6</v>
      </c>
      <c r="E6" s="8" t="n">
        <v>10.4</v>
      </c>
      <c r="F6" s="8" t="n">
        <v>9.5</v>
      </c>
    </row>
    <row r="7" spans="1:6">
      <c r="A7" s="4" t="s">
        <v>34</v>
      </c>
      <c r="C7" s="8" t="n">
        <v>-2.3</v>
      </c>
      <c r="D7" s="8" t="n">
        <v>-2.5</v>
      </c>
      <c r="E7" s="8" t="n">
        <v>-4.6</v>
      </c>
      <c r="F7" s="8" t="n">
        <v>-4.7</v>
      </c>
    </row>
    <row r="8" spans="1:6">
      <c r="A8" s="4" t="s">
        <v>36</v>
      </c>
      <c r="C8" s="8" t="n">
        <v>146.1</v>
      </c>
      <c r="D8" s="5" t="n">
        <v>128</v>
      </c>
      <c r="E8" s="8" t="n">
        <v>271.5</v>
      </c>
      <c r="F8" s="8" t="n">
        <v>248.4</v>
      </c>
    </row>
    <row r="9" spans="1:6">
      <c r="A9" s="4" t="s">
        <v>37</v>
      </c>
      <c r="C9" s="8" t="n">
        <v>31.6</v>
      </c>
      <c r="D9" s="8" t="n">
        <v>35.6</v>
      </c>
      <c r="E9" s="8" t="n">
        <v>58.2</v>
      </c>
      <c r="F9" s="8" t="n">
        <v>68.3</v>
      </c>
    </row>
    <row r="10" spans="1:6">
      <c r="A10" s="4" t="s">
        <v>43</v>
      </c>
      <c r="C10" s="8" t="n">
        <v>114.5</v>
      </c>
      <c r="D10" s="8" t="n">
        <v>92.40000000000001</v>
      </c>
      <c r="E10" s="8" t="n">
        <v>213.3</v>
      </c>
      <c r="F10" s="8" t="n">
        <v>180.1</v>
      </c>
    </row>
    <row r="11" spans="1:6">
      <c r="A11" s="4" t="s">
        <v>207</v>
      </c>
    </row>
    <row r="12" spans="1:6">
      <c r="A12" s="3" t="s">
        <v>361</v>
      </c>
    </row>
    <row r="13" spans="1:6">
      <c r="A13" s="4" t="s">
        <v>29</v>
      </c>
      <c r="C13" s="5" t="n">
        <v>-9</v>
      </c>
      <c r="D13" s="8" t="n">
        <v>-5.3</v>
      </c>
      <c r="E13" s="8" t="n">
        <v>-16.5</v>
      </c>
      <c r="F13" s="8" t="n">
        <v>-12.1</v>
      </c>
    </row>
    <row r="14" spans="1:6">
      <c r="A14" s="4" t="s">
        <v>362</v>
      </c>
      <c r="D14" s="8" t="n">
        <v>-0.1</v>
      </c>
      <c r="F14" s="8" t="n">
        <v>-0.2</v>
      </c>
    </row>
    <row r="15" spans="1:6">
      <c r="A15" s="4" t="s">
        <v>364</v>
      </c>
    </row>
    <row r="16" spans="1:6">
      <c r="A16" s="3" t="s">
        <v>361</v>
      </c>
    </row>
    <row r="17" spans="1:6">
      <c r="A17" s="4" t="s">
        <v>363</v>
      </c>
      <c r="C17" s="8" t="n">
        <v>-11.2</v>
      </c>
      <c r="D17" s="8" t="n">
        <v>-11.1</v>
      </c>
      <c r="E17" s="8" t="n">
        <v>-25.5</v>
      </c>
      <c r="F17" s="8" t="n">
        <v>-25.1</v>
      </c>
    </row>
    <row r="18" spans="1:6">
      <c r="A18" s="4" t="s">
        <v>208</v>
      </c>
    </row>
    <row r="19" spans="1:6">
      <c r="A19" s="3" t="s">
        <v>361</v>
      </c>
    </row>
    <row r="20" spans="1:6">
      <c r="A20" s="4" t="s">
        <v>29</v>
      </c>
      <c r="C20" s="8" t="n">
        <v>534.2</v>
      </c>
      <c r="D20" s="8" t="n">
        <v>470.7</v>
      </c>
      <c r="E20" s="8" t="n">
        <v>1035.9</v>
      </c>
      <c r="F20" s="5" t="n">
        <v>958</v>
      </c>
    </row>
    <row r="21" spans="1:6">
      <c r="A21" s="4" t="s">
        <v>362</v>
      </c>
      <c r="B21" s="4" t="s">
        <v>212</v>
      </c>
      <c r="C21" s="8" t="n">
        <v>124.9</v>
      </c>
      <c r="D21" s="8" t="n">
        <v>109.2</v>
      </c>
      <c r="E21" s="8" t="n">
        <v>230.9</v>
      </c>
      <c r="F21" s="8" t="n">
        <v>213.4</v>
      </c>
    </row>
    <row r="22" spans="1:6">
      <c r="A22" s="4" t="s">
        <v>213</v>
      </c>
    </row>
    <row r="23" spans="1:6">
      <c r="A23" s="3" t="s">
        <v>361</v>
      </c>
    </row>
    <row r="24" spans="1:6">
      <c r="A24" s="4" t="s">
        <v>29</v>
      </c>
      <c r="C24" s="8" t="n">
        <v>308.1</v>
      </c>
      <c r="D24" s="8" t="n">
        <v>272.8</v>
      </c>
      <c r="E24" s="8" t="n">
        <v>601.9</v>
      </c>
      <c r="F24" s="8" t="n">
        <v>532.3</v>
      </c>
    </row>
    <row r="25" spans="1:6">
      <c r="A25" s="4" t="s">
        <v>362</v>
      </c>
      <c r="C25" s="7" t="n">
        <v>34.7</v>
      </c>
      <c r="D25" s="7" t="n">
        <v>32.5</v>
      </c>
      <c r="E25" s="7" t="n">
        <v>70.7</v>
      </c>
      <c r="F25" s="11" t="n">
        <v>65</v>
      </c>
    </row>
    <row r="26" spans="1:6"/>
    <row r="27" spans="1:6">
      <c r="A27" s="4" t="s">
        <v>212</v>
      </c>
      <c r="B27" s="4" t="s">
        <v>365</v>
      </c>
    </row>
  </sheetData>
  <mergeCells count="5">
    <mergeCell ref="A1:B2"/>
    <mergeCell ref="C1:D1"/>
    <mergeCell ref="E1:F1"/>
    <mergeCell ref="A26:E26"/>
    <mergeCell ref="B27:E27"/>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366</v>
      </c>
      <c r="B1" s="2" t="s">
        <v>245</v>
      </c>
      <c r="C1" s="2" t="s">
        <v>246</v>
      </c>
      <c r="D1" s="2" t="s">
        <v>2</v>
      </c>
    </row>
    <row r="2" spans="1:4">
      <c r="A2" s="3" t="s">
        <v>361</v>
      </c>
    </row>
    <row r="3" spans="1:4">
      <c r="A3" s="4" t="s">
        <v>247</v>
      </c>
      <c r="B3" s="7" t="n">
        <v>6.7</v>
      </c>
      <c r="C3" s="7" t="n">
        <v>6.7</v>
      </c>
      <c r="D3" s="7" t="n">
        <v>6.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53</v>
      </c>
    </row>
    <row r="2" spans="1:3">
      <c r="A2" s="4" t="s">
        <v>368</v>
      </c>
    </row>
    <row r="3" spans="1:3">
      <c r="A3" s="3" t="s">
        <v>369</v>
      </c>
    </row>
    <row r="4" spans="1:3">
      <c r="A4" s="4" t="s">
        <v>370</v>
      </c>
      <c r="B4" s="7" t="n">
        <v>405.5</v>
      </c>
      <c r="C4" s="7" t="n">
        <v>475.1</v>
      </c>
    </row>
    <row r="5" spans="1:3">
      <c r="A5" s="4" t="s">
        <v>371</v>
      </c>
    </row>
    <row r="6" spans="1:3">
      <c r="A6" s="3" t="s">
        <v>369</v>
      </c>
    </row>
    <row r="7" spans="1:3">
      <c r="A7" s="4" t="s">
        <v>370</v>
      </c>
      <c r="B7" s="7" t="n">
        <v>7.1</v>
      </c>
    </row>
    <row r="8" spans="1:3">
      <c r="A8" s="4" t="s">
        <v>372</v>
      </c>
      <c r="C8" s="7" t="n">
        <v>-1.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28</v>
      </c>
    </row>
    <row r="2" spans="1:3">
      <c r="A2" s="4" t="s">
        <v>374</v>
      </c>
    </row>
    <row r="3" spans="1:3">
      <c r="A3" s="3" t="s">
        <v>375</v>
      </c>
    </row>
    <row r="4" spans="1:3">
      <c r="A4" s="4" t="s">
        <v>376</v>
      </c>
      <c r="B4" s="11" t="n">
        <v>59200000</v>
      </c>
      <c r="C4" s="11" t="n">
        <v>45600000</v>
      </c>
    </row>
    <row r="5" spans="1:3">
      <c r="A5" s="4" t="s">
        <v>377</v>
      </c>
    </row>
    <row r="6" spans="1:3">
      <c r="A6" s="3" t="s">
        <v>375</v>
      </c>
    </row>
    <row r="7" spans="1:3">
      <c r="A7" s="4" t="s">
        <v>376</v>
      </c>
      <c r="B7" s="5" t="n">
        <v>25500000</v>
      </c>
      <c r="C7" s="5" t="n">
        <v>29300000</v>
      </c>
    </row>
    <row r="8" spans="1:3">
      <c r="A8" s="4" t="s">
        <v>378</v>
      </c>
    </row>
    <row r="9" spans="1:3">
      <c r="A9" s="3" t="s">
        <v>375</v>
      </c>
    </row>
    <row r="10" spans="1:3">
      <c r="A10" s="4" t="s">
        <v>376</v>
      </c>
      <c r="B10" s="5" t="n">
        <v>33700000</v>
      </c>
      <c r="C10" s="5" t="n">
        <v>16300000</v>
      </c>
    </row>
    <row r="11" spans="1:3">
      <c r="A11" s="4" t="s">
        <v>379</v>
      </c>
    </row>
    <row r="12" spans="1:3">
      <c r="A12" s="3" t="s">
        <v>375</v>
      </c>
    </row>
    <row r="13" spans="1:3">
      <c r="A13" s="4" t="s">
        <v>376</v>
      </c>
      <c r="B13" s="5" t="n">
        <v>26600000</v>
      </c>
      <c r="C13" s="5" t="n">
        <v>49300000</v>
      </c>
    </row>
    <row r="14" spans="1:3">
      <c r="A14" s="4" t="s">
        <v>380</v>
      </c>
    </row>
    <row r="15" spans="1:3">
      <c r="A15" s="3" t="s">
        <v>375</v>
      </c>
    </row>
    <row r="16" spans="1:3">
      <c r="A16" s="4" t="s">
        <v>376</v>
      </c>
      <c r="B16" s="5" t="n">
        <v>600000</v>
      </c>
      <c r="C16" s="5" t="n">
        <v>1200000</v>
      </c>
    </row>
    <row r="17" spans="1:3">
      <c r="A17" s="4" t="s">
        <v>381</v>
      </c>
    </row>
    <row r="18" spans="1:3">
      <c r="A18" s="3" t="s">
        <v>375</v>
      </c>
    </row>
    <row r="19" spans="1:3">
      <c r="A19" s="4" t="s">
        <v>376</v>
      </c>
      <c r="B19" s="5" t="n">
        <v>24400000</v>
      </c>
      <c r="C19" s="11" t="n">
        <v>48100000</v>
      </c>
    </row>
    <row r="20" spans="1:3">
      <c r="A20" s="4" t="s">
        <v>382</v>
      </c>
    </row>
    <row r="21" spans="1:3">
      <c r="A21" s="3" t="s">
        <v>375</v>
      </c>
    </row>
    <row r="22" spans="1:3">
      <c r="A22" s="4" t="s">
        <v>376</v>
      </c>
      <c r="B22" s="11" t="n">
        <v>16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383</v>
      </c>
      <c r="B1" s="2" t="s">
        <v>27</v>
      </c>
      <c r="D1" s="2" t="s">
        <v>1</v>
      </c>
    </row>
    <row r="2" spans="1:5">
      <c r="B2" s="2" t="s">
        <v>2</v>
      </c>
      <c r="C2" s="2" t="s">
        <v>28</v>
      </c>
      <c r="D2" s="2" t="s">
        <v>2</v>
      </c>
      <c r="E2" s="2" t="s">
        <v>28</v>
      </c>
    </row>
    <row r="3" spans="1:5">
      <c r="A3" s="3" t="s">
        <v>384</v>
      </c>
    </row>
    <row r="4" spans="1:5">
      <c r="A4" s="4" t="s">
        <v>385</v>
      </c>
      <c r="B4" s="11" t="n">
        <v>-31000000</v>
      </c>
      <c r="C4" s="11" t="n">
        <v>13600000</v>
      </c>
      <c r="D4" s="11" t="n">
        <v>-12600000</v>
      </c>
      <c r="E4" s="11" t="n">
        <v>20900000</v>
      </c>
    </row>
    <row r="5" spans="1:5">
      <c r="A5" s="4" t="s">
        <v>386</v>
      </c>
    </row>
    <row r="6" spans="1:5">
      <c r="A6" s="3" t="s">
        <v>384</v>
      </c>
    </row>
    <row r="7" spans="1:5">
      <c r="A7" s="4" t="s">
        <v>376</v>
      </c>
      <c r="B7" s="5" t="n">
        <v>200000000</v>
      </c>
      <c r="D7" s="5" t="n">
        <v>200000000</v>
      </c>
    </row>
    <row r="8" spans="1:5">
      <c r="A8" s="4" t="s">
        <v>385</v>
      </c>
      <c r="B8" s="5" t="n">
        <v>7400000</v>
      </c>
      <c r="D8" s="11" t="n">
        <v>3200000</v>
      </c>
    </row>
    <row r="9" spans="1:5">
      <c r="A9" s="4" t="s">
        <v>387</v>
      </c>
    </row>
    <row r="10" spans="1:5">
      <c r="A10" s="3" t="s">
        <v>384</v>
      </c>
    </row>
    <row r="11" spans="1:5">
      <c r="A11" s="4" t="s">
        <v>388</v>
      </c>
      <c r="D11" s="4" t="s">
        <v>389</v>
      </c>
    </row>
    <row r="12" spans="1:5">
      <c r="A12" s="4" t="s">
        <v>376</v>
      </c>
      <c r="B12" s="11" t="n">
        <v>0</v>
      </c>
      <c r="D12" s="11"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53</v>
      </c>
    </row>
    <row r="2" spans="1:3">
      <c r="A2" s="3" t="s">
        <v>391</v>
      </c>
    </row>
    <row r="3" spans="1:3">
      <c r="A3" s="4" t="s">
        <v>392</v>
      </c>
      <c r="B3" s="7" t="n">
        <v>7.1</v>
      </c>
      <c r="C3" s="7" t="n">
        <v>-1.4</v>
      </c>
    </row>
    <row r="4" spans="1:3">
      <c r="A4" s="4" t="s">
        <v>393</v>
      </c>
    </row>
    <row r="5" spans="1:3">
      <c r="A5" s="3" t="s">
        <v>391</v>
      </c>
    </row>
    <row r="6" spans="1:3">
      <c r="A6" s="4" t="s">
        <v>394</v>
      </c>
      <c r="B6" s="8" t="n">
        <v>4.7</v>
      </c>
      <c r="C6" s="8" t="n">
        <v>0.2</v>
      </c>
    </row>
    <row r="7" spans="1:3">
      <c r="A7" s="4" t="s">
        <v>395</v>
      </c>
    </row>
    <row r="8" spans="1:3">
      <c r="A8" s="3" t="s">
        <v>391</v>
      </c>
    </row>
    <row r="9" spans="1:3">
      <c r="A9" s="4" t="s">
        <v>394</v>
      </c>
      <c r="B9" s="8" t="n">
        <v>3.4</v>
      </c>
    </row>
    <row r="10" spans="1:3">
      <c r="A10" s="4" t="s">
        <v>396</v>
      </c>
    </row>
    <row r="11" spans="1:3">
      <c r="A11" s="3" t="s">
        <v>391</v>
      </c>
    </row>
    <row r="12" spans="1:3">
      <c r="A12" s="4" t="s">
        <v>397</v>
      </c>
      <c r="B12" s="11" t="n">
        <v>-1</v>
      </c>
      <c r="C12" s="8" t="n">
        <v>-1.8</v>
      </c>
    </row>
    <row r="13" spans="1:3">
      <c r="A13" s="4" t="s">
        <v>398</v>
      </c>
    </row>
    <row r="14" spans="1:3">
      <c r="A14" s="3" t="s">
        <v>391</v>
      </c>
    </row>
    <row r="15" spans="1:3">
      <c r="A15" s="4" t="s">
        <v>394</v>
      </c>
      <c r="C15" s="7" t="n">
        <v>0.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9</v>
      </c>
      <c r="B1" s="2" t="s">
        <v>27</v>
      </c>
      <c r="D1" s="2" t="s">
        <v>1</v>
      </c>
    </row>
    <row r="2" spans="1:5">
      <c r="B2" s="2" t="s">
        <v>2</v>
      </c>
      <c r="C2" s="2" t="s">
        <v>28</v>
      </c>
      <c r="D2" s="2" t="s">
        <v>2</v>
      </c>
      <c r="E2" s="2" t="s">
        <v>28</v>
      </c>
    </row>
    <row r="3" spans="1:5">
      <c r="A3" s="3" t="s">
        <v>400</v>
      </c>
    </row>
    <row r="4" spans="1:5">
      <c r="A4" s="4" t="s">
        <v>401</v>
      </c>
      <c r="B4" s="7" t="n">
        <v>-1.3</v>
      </c>
      <c r="C4" s="7" t="n">
        <v>0.5</v>
      </c>
      <c r="D4" s="7" t="n">
        <v>1.4</v>
      </c>
      <c r="E4" s="7" t="n">
        <v>1.6</v>
      </c>
    </row>
    <row r="5" spans="1:5">
      <c r="A5" s="4" t="s">
        <v>402</v>
      </c>
      <c r="B5" s="8" t="n">
        <v>0.4</v>
      </c>
      <c r="C5" s="8" t="n">
        <v>1.2</v>
      </c>
      <c r="D5" s="8" t="n">
        <v>0.4</v>
      </c>
      <c r="E5" s="8" t="n">
        <v>0.7</v>
      </c>
    </row>
    <row r="6" spans="1:5">
      <c r="A6" s="4" t="s">
        <v>403</v>
      </c>
    </row>
    <row r="7" spans="1:5">
      <c r="A7" s="3" t="s">
        <v>400</v>
      </c>
    </row>
    <row r="8" spans="1:5">
      <c r="A8" s="4" t="s">
        <v>401</v>
      </c>
      <c r="B8" s="8" t="n">
        <v>-1.3</v>
      </c>
      <c r="C8" s="8" t="n">
        <v>0.4</v>
      </c>
      <c r="D8" s="8" t="n">
        <v>1.4</v>
      </c>
      <c r="E8" s="8" t="n">
        <v>1.5</v>
      </c>
    </row>
    <row r="9" spans="1:5">
      <c r="A9" s="4" t="s">
        <v>404</v>
      </c>
    </row>
    <row r="10" spans="1:5">
      <c r="A10" s="3" t="s">
        <v>400</v>
      </c>
    </row>
    <row r="11" spans="1:5">
      <c r="A11" s="4" t="s">
        <v>402</v>
      </c>
      <c r="B11" s="8" t="n">
        <v>0.1</v>
      </c>
      <c r="C11" s="8" t="n">
        <v>0.6</v>
      </c>
      <c r="D11" s="8" t="n">
        <v>0.1</v>
      </c>
      <c r="E11" s="8" t="n">
        <v>0.6</v>
      </c>
    </row>
    <row r="12" spans="1:5">
      <c r="A12" s="4" t="s">
        <v>405</v>
      </c>
    </row>
    <row r="13" spans="1:5">
      <c r="A13" s="3" t="s">
        <v>400</v>
      </c>
    </row>
    <row r="14" spans="1:5">
      <c r="A14" s="4" t="s">
        <v>401</v>
      </c>
      <c r="C14" s="8" t="n">
        <v>0.1</v>
      </c>
      <c r="E14" s="8" t="n">
        <v>0.1</v>
      </c>
    </row>
    <row r="15" spans="1:5">
      <c r="A15" s="4" t="s">
        <v>406</v>
      </c>
    </row>
    <row r="16" spans="1:5">
      <c r="A16" s="3" t="s">
        <v>400</v>
      </c>
    </row>
    <row r="17" spans="1:5">
      <c r="A17" s="4" t="s">
        <v>402</v>
      </c>
      <c r="B17" s="7" t="n">
        <v>0.3</v>
      </c>
      <c r="C17" s="7" t="n">
        <v>0.6</v>
      </c>
      <c r="D17" s="7" t="n">
        <v>0.3</v>
      </c>
      <c r="E17" s="7" t="n">
        <v>0.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7</v>
      </c>
      <c r="B1" s="2" t="s">
        <v>2</v>
      </c>
      <c r="C1" s="2" t="s">
        <v>53</v>
      </c>
    </row>
    <row r="2" spans="1:3">
      <c r="A2" s="4" t="s">
        <v>88</v>
      </c>
      <c r="B2" s="11" t="n">
        <v>1</v>
      </c>
      <c r="C2" s="11" t="n">
        <v>1</v>
      </c>
    </row>
    <row r="3" spans="1:3">
      <c r="A3" s="4" t="s">
        <v>89</v>
      </c>
      <c r="B3" s="5" t="n">
        <v>240000000</v>
      </c>
      <c r="C3" s="5" t="n">
        <v>240000000</v>
      </c>
    </row>
    <row r="4" spans="1:3">
      <c r="A4" s="4" t="s">
        <v>90</v>
      </c>
      <c r="B4" s="5" t="n">
        <v>164512627</v>
      </c>
      <c r="C4" s="5" t="n">
        <v>164468033</v>
      </c>
    </row>
    <row r="5" spans="1:3">
      <c r="A5" s="4" t="s">
        <v>23</v>
      </c>
    </row>
    <row r="6" spans="1:3">
      <c r="A6" s="4" t="s">
        <v>88</v>
      </c>
      <c r="B6" s="11" t="n">
        <v>5</v>
      </c>
      <c r="C6" s="11" t="n">
        <v>5</v>
      </c>
    </row>
    <row r="7" spans="1:3">
      <c r="A7" s="4" t="s">
        <v>89</v>
      </c>
      <c r="B7" s="5" t="n">
        <v>27000000</v>
      </c>
      <c r="C7" s="5" t="n">
        <v>27000000</v>
      </c>
    </row>
    <row r="8" spans="1:3">
      <c r="A8" s="4" t="s">
        <v>90</v>
      </c>
      <c r="B8" s="5" t="n">
        <v>26194967</v>
      </c>
      <c r="C8" s="5" t="n">
        <v>2623955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407</v>
      </c>
      <c r="B1" s="2" t="s">
        <v>27</v>
      </c>
      <c r="D1" s="2" t="s">
        <v>1</v>
      </c>
      <c r="F1" s="2" t="s">
        <v>408</v>
      </c>
    </row>
    <row r="2" spans="1:7">
      <c r="B2" s="2" t="s">
        <v>2</v>
      </c>
      <c r="C2" s="2" t="s">
        <v>28</v>
      </c>
      <c r="D2" s="2" t="s">
        <v>2</v>
      </c>
      <c r="E2" s="2" t="s">
        <v>28</v>
      </c>
      <c r="F2" s="2" t="s">
        <v>409</v>
      </c>
      <c r="G2" s="2" t="s">
        <v>53</v>
      </c>
    </row>
    <row r="3" spans="1:7">
      <c r="A3" s="3" t="s">
        <v>410</v>
      </c>
    </row>
    <row r="4" spans="1:7">
      <c r="A4" s="4" t="s">
        <v>411</v>
      </c>
      <c r="B4" s="4" t="s">
        <v>412</v>
      </c>
      <c r="C4" s="4" t="s">
        <v>413</v>
      </c>
      <c r="D4" s="4" t="s">
        <v>414</v>
      </c>
      <c r="E4" s="4" t="s">
        <v>415</v>
      </c>
    </row>
    <row r="5" spans="1:7">
      <c r="A5" s="4" t="s">
        <v>416</v>
      </c>
      <c r="B5" s="7" t="n">
        <v>6.2</v>
      </c>
      <c r="D5" s="7" t="n">
        <v>6.2</v>
      </c>
    </row>
    <row r="6" spans="1:7">
      <c r="A6" s="4" t="s">
        <v>417</v>
      </c>
      <c r="B6" s="7" t="n">
        <v>0.6</v>
      </c>
      <c r="D6" s="7" t="n">
        <v>0.6</v>
      </c>
    </row>
    <row r="7" spans="1:7">
      <c r="A7" s="4" t="s">
        <v>418</v>
      </c>
      <c r="D7" s="4" t="s">
        <v>419</v>
      </c>
    </row>
    <row r="8" spans="1:7">
      <c r="A8" s="4" t="s">
        <v>420</v>
      </c>
      <c r="G8" s="7" t="n">
        <v>81.8</v>
      </c>
    </row>
    <row r="9" spans="1:7">
      <c r="A9" s="4" t="s">
        <v>421</v>
      </c>
    </row>
    <row r="10" spans="1:7">
      <c r="A10" s="3" t="s">
        <v>410</v>
      </c>
    </row>
    <row r="11" spans="1:7">
      <c r="A11" s="4" t="s">
        <v>411</v>
      </c>
      <c r="F11" s="4" t="s">
        <v>422</v>
      </c>
    </row>
    <row r="12" spans="1:7">
      <c r="A12" s="4" t="s">
        <v>423</v>
      </c>
    </row>
    <row r="13" spans="1:7">
      <c r="A13" s="3" t="s">
        <v>410</v>
      </c>
    </row>
    <row r="14" spans="1:7">
      <c r="A14" s="4" t="s">
        <v>411</v>
      </c>
      <c r="F14" s="4" t="s">
        <v>424</v>
      </c>
    </row>
    <row r="15" spans="1:7">
      <c r="A15" s="4" t="s">
        <v>425</v>
      </c>
    </row>
    <row r="16" spans="1:7">
      <c r="A16" s="3" t="s">
        <v>410</v>
      </c>
    </row>
    <row r="17" spans="1:7">
      <c r="A17" s="4" t="s">
        <v>426</v>
      </c>
      <c r="D17" s="5" t="n">
        <v>2015</v>
      </c>
    </row>
    <row r="18" spans="1:7">
      <c r="A18" s="4" t="s">
        <v>427</v>
      </c>
    </row>
    <row r="19" spans="1:7">
      <c r="A19" s="3" t="s">
        <v>410</v>
      </c>
    </row>
    <row r="20" spans="1:7">
      <c r="A20" s="4" t="s">
        <v>426</v>
      </c>
      <c r="D20" s="5" t="n">
        <v>2017</v>
      </c>
    </row>
    <row r="21" spans="1:7">
      <c r="A21" s="4" t="s">
        <v>428</v>
      </c>
    </row>
    <row r="22" spans="1:7">
      <c r="A22" s="3" t="s">
        <v>410</v>
      </c>
    </row>
    <row r="23" spans="1:7">
      <c r="A23" s="4" t="s">
        <v>426</v>
      </c>
      <c r="D23" s="5" t="n">
        <v>2001</v>
      </c>
    </row>
    <row r="24" spans="1:7">
      <c r="A24" s="4" t="s">
        <v>429</v>
      </c>
    </row>
    <row r="25" spans="1:7">
      <c r="A25" s="3" t="s">
        <v>410</v>
      </c>
    </row>
    <row r="26" spans="1:7">
      <c r="A26" s="4" t="s">
        <v>426</v>
      </c>
      <c r="D26" s="5" t="n">
        <v>2017</v>
      </c>
    </row>
    <row r="27" spans="1:7">
      <c r="A27" s="4" t="s">
        <v>430</v>
      </c>
    </row>
    <row r="28" spans="1:7">
      <c r="A28" s="3" t="s">
        <v>410</v>
      </c>
    </row>
    <row r="29" spans="1:7">
      <c r="A29" s="4" t="s">
        <v>426</v>
      </c>
      <c r="D29" s="5" t="n">
        <v>2009</v>
      </c>
    </row>
    <row r="30" spans="1:7">
      <c r="A30" s="4" t="s">
        <v>431</v>
      </c>
    </row>
    <row r="31" spans="1:7">
      <c r="A31" s="3" t="s">
        <v>410</v>
      </c>
    </row>
    <row r="32" spans="1:7">
      <c r="A32" s="4" t="s">
        <v>426</v>
      </c>
      <c r="D32" s="5" t="n">
        <v>2017</v>
      </c>
    </row>
  </sheetData>
  <mergeCells count="4">
    <mergeCell ref="A1:A2"/>
    <mergeCell ref="B1:C1"/>
    <mergeCell ref="D1:E1"/>
    <mergeCell ref="F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4"/>
    <col customWidth="1" max="7" min="7" width="14"/>
    <col customWidth="1" max="8" min="8" width="4"/>
  </cols>
  <sheetData>
    <row r="1" spans="1:8">
      <c r="A1" s="1" t="s">
        <v>432</v>
      </c>
      <c r="B1" s="2" t="s">
        <v>27</v>
      </c>
      <c r="E1" s="2" t="s">
        <v>1</v>
      </c>
    </row>
    <row r="2" spans="1:8">
      <c r="B2" s="2" t="s">
        <v>2</v>
      </c>
      <c r="C2" s="2" t="s">
        <v>28</v>
      </c>
      <c r="E2" s="2" t="s">
        <v>2</v>
      </c>
      <c r="G2" s="2" t="s">
        <v>28</v>
      </c>
    </row>
    <row r="3" spans="1:8">
      <c r="A3" s="3" t="s">
        <v>433</v>
      </c>
    </row>
    <row r="4" spans="1:8">
      <c r="A4" s="4" t="s">
        <v>254</v>
      </c>
      <c r="E4" s="7" t="n">
        <v>1644.9</v>
      </c>
    </row>
    <row r="5" spans="1:8">
      <c r="A5" s="4" t="s">
        <v>256</v>
      </c>
      <c r="B5" s="7" t="n">
        <v>1730.3</v>
      </c>
      <c r="E5" s="8" t="n">
        <v>1730.3</v>
      </c>
    </row>
    <row r="6" spans="1:8">
      <c r="A6" s="4" t="s">
        <v>434</v>
      </c>
    </row>
    <row r="7" spans="1:8">
      <c r="A7" s="3" t="s">
        <v>433</v>
      </c>
    </row>
    <row r="8" spans="1:8">
      <c r="A8" s="4" t="s">
        <v>254</v>
      </c>
      <c r="B8" s="8" t="n">
        <v>-8.1</v>
      </c>
      <c r="C8" s="7" t="n">
        <v>-71.90000000000001</v>
      </c>
      <c r="E8" s="8" t="n">
        <v>-26.5</v>
      </c>
      <c r="G8" s="7" t="n">
        <v>-79.2</v>
      </c>
    </row>
    <row r="9" spans="1:8">
      <c r="A9" s="4" t="s">
        <v>435</v>
      </c>
      <c r="B9" s="5" t="n">
        <v>-31</v>
      </c>
      <c r="C9" s="8" t="n">
        <v>13.6</v>
      </c>
      <c r="E9" s="8" t="n">
        <v>-12.6</v>
      </c>
      <c r="G9" s="8" t="n">
        <v>20.9</v>
      </c>
    </row>
    <row r="10" spans="1:8">
      <c r="A10" s="4" t="s">
        <v>256</v>
      </c>
      <c r="B10" s="8" t="n">
        <v>-39.1</v>
      </c>
      <c r="C10" s="8" t="n">
        <v>-58.3</v>
      </c>
      <c r="E10" s="8" t="n">
        <v>-39.1</v>
      </c>
      <c r="G10" s="8" t="n">
        <v>-58.3</v>
      </c>
    </row>
    <row r="11" spans="1:8">
      <c r="A11" s="4" t="s">
        <v>436</v>
      </c>
    </row>
    <row r="12" spans="1:8">
      <c r="A12" s="3" t="s">
        <v>433</v>
      </c>
    </row>
    <row r="13" spans="1:8">
      <c r="A13" s="4" t="s">
        <v>254</v>
      </c>
      <c r="B13" s="8" t="n">
        <v>1.1</v>
      </c>
      <c r="C13" s="8" t="n">
        <v>1.3</v>
      </c>
      <c r="E13" s="8" t="n">
        <v>-0.9</v>
      </c>
      <c r="G13" s="8" t="n">
        <v>0.2</v>
      </c>
    </row>
    <row r="14" spans="1:8">
      <c r="A14" s="4" t="s">
        <v>435</v>
      </c>
      <c r="B14" s="8" t="n">
        <v>-0.9</v>
      </c>
      <c r="C14" s="8" t="n">
        <v>0.2</v>
      </c>
      <c r="E14" s="8" t="n">
        <v>1.1</v>
      </c>
      <c r="G14" s="5" t="n">
        <v>1</v>
      </c>
    </row>
    <row r="15" spans="1:8">
      <c r="A15" s="4" t="s">
        <v>437</v>
      </c>
      <c r="B15" s="8" t="n">
        <v>-0.3</v>
      </c>
      <c r="C15" s="8" t="n">
        <v>-0.7</v>
      </c>
      <c r="E15" s="8" t="n">
        <v>-0.3</v>
      </c>
      <c r="G15" s="8" t="n">
        <v>-0.4</v>
      </c>
    </row>
    <row r="16" spans="1:8">
      <c r="A16" s="4" t="s">
        <v>256</v>
      </c>
      <c r="B16" s="8" t="n">
        <v>-0.1</v>
      </c>
      <c r="C16" s="8" t="n">
        <v>0.8</v>
      </c>
      <c r="E16" s="8" t="n">
        <v>-0.1</v>
      </c>
      <c r="G16" s="8" t="n">
        <v>0.8</v>
      </c>
    </row>
    <row r="17" spans="1:8">
      <c r="A17" s="4" t="s">
        <v>438</v>
      </c>
    </row>
    <row r="18" spans="1:8">
      <c r="A18" s="3" t="s">
        <v>433</v>
      </c>
    </row>
    <row r="19" spans="1:8">
      <c r="A19" s="4" t="s">
        <v>254</v>
      </c>
      <c r="B19" s="8" t="n">
        <v>-268.7</v>
      </c>
      <c r="C19" s="8" t="n">
        <v>-281.6</v>
      </c>
      <c r="E19" s="8" t="n">
        <v>-272.1</v>
      </c>
      <c r="G19" s="8" t="n">
        <v>-284.2</v>
      </c>
    </row>
    <row r="20" spans="1:8">
      <c r="A20" s="4" t="s">
        <v>435</v>
      </c>
      <c r="C20" s="8" t="n">
        <v>-4.1</v>
      </c>
      <c r="D20" s="4" t="s">
        <v>212</v>
      </c>
      <c r="G20" s="8" t="n">
        <v>-4.1</v>
      </c>
    </row>
    <row r="21" spans="1:8">
      <c r="A21" s="4" t="s">
        <v>439</v>
      </c>
      <c r="B21" s="8" t="n">
        <v>3.5</v>
      </c>
      <c r="C21" s="8" t="n">
        <v>2.5</v>
      </c>
      <c r="E21" s="8" t="n">
        <v>6.9</v>
      </c>
      <c r="F21" s="4" t="s">
        <v>440</v>
      </c>
      <c r="G21" s="8" t="n">
        <v>5.1</v>
      </c>
      <c r="H21" s="4" t="s">
        <v>440</v>
      </c>
    </row>
    <row r="22" spans="1:8">
      <c r="A22" s="4" t="s">
        <v>256</v>
      </c>
      <c r="B22" s="8" t="n">
        <v>-265.2</v>
      </c>
      <c r="C22" s="8" t="n">
        <v>-283.2</v>
      </c>
      <c r="E22" s="8" t="n">
        <v>-265.2</v>
      </c>
      <c r="G22" s="8" t="n">
        <v>-283.2</v>
      </c>
    </row>
    <row r="23" spans="1:8">
      <c r="A23" s="4" t="s">
        <v>441</v>
      </c>
    </row>
    <row r="24" spans="1:8">
      <c r="A24" s="3" t="s">
        <v>433</v>
      </c>
    </row>
    <row r="25" spans="1:8">
      <c r="A25" s="4" t="s">
        <v>256</v>
      </c>
      <c r="B25" s="7" t="n">
        <v>-304.4</v>
      </c>
      <c r="C25" s="7" t="n">
        <v>-340.7</v>
      </c>
      <c r="E25" s="7" t="n">
        <v>-304.4</v>
      </c>
      <c r="G25" s="7" t="n">
        <v>-340.7</v>
      </c>
    </row>
    <row r="26" spans="1:8"/>
    <row r="27" spans="1:8">
      <c r="A27" s="4" t="s">
        <v>212</v>
      </c>
      <c r="B27" s="4" t="s">
        <v>442</v>
      </c>
    </row>
    <row r="28" spans="1:8">
      <c r="A28" s="4" t="s">
        <v>440</v>
      </c>
      <c r="B28" s="4" t="s">
        <v>443</v>
      </c>
    </row>
  </sheetData>
  <mergeCells count="9">
    <mergeCell ref="A1:A2"/>
    <mergeCell ref="B1:D1"/>
    <mergeCell ref="E1:H1"/>
    <mergeCell ref="C2:D2"/>
    <mergeCell ref="E2:F2"/>
    <mergeCell ref="G2:H2"/>
    <mergeCell ref="A26:H26"/>
    <mergeCell ref="B27:H27"/>
    <mergeCell ref="B28:H2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44</v>
      </c>
      <c r="C1" s="2" t="s">
        <v>27</v>
      </c>
      <c r="E1" s="2" t="s">
        <v>1</v>
      </c>
    </row>
    <row r="2" spans="1:6">
      <c r="C2" s="2" t="s">
        <v>2</v>
      </c>
      <c r="D2" s="2" t="s">
        <v>28</v>
      </c>
      <c r="E2" s="2" t="s">
        <v>2</v>
      </c>
      <c r="F2" s="2" t="s">
        <v>28</v>
      </c>
    </row>
    <row r="3" spans="1:6">
      <c r="A3" s="4" t="s">
        <v>436</v>
      </c>
    </row>
    <row r="4" spans="1:6">
      <c r="A4" s="3" t="s">
        <v>433</v>
      </c>
    </row>
    <row r="5" spans="1:6">
      <c r="A5" s="4" t="s">
        <v>445</v>
      </c>
      <c r="C5" s="7" t="n">
        <v>0.1</v>
      </c>
      <c r="D5" s="7" t="n">
        <v>0.5</v>
      </c>
      <c r="E5" s="7" t="n">
        <v>0.1</v>
      </c>
      <c r="F5" s="7" t="n">
        <v>0.3</v>
      </c>
    </row>
    <row r="6" spans="1:6">
      <c r="A6" s="4" t="s">
        <v>438</v>
      </c>
    </row>
    <row r="7" spans="1:6">
      <c r="A7" s="3" t="s">
        <v>433</v>
      </c>
    </row>
    <row r="8" spans="1:6">
      <c r="A8" s="4" t="s">
        <v>446</v>
      </c>
      <c r="C8" s="8" t="n">
        <v>4.5</v>
      </c>
      <c r="D8" s="8" t="n">
        <v>4.1</v>
      </c>
      <c r="E8" s="8" t="n">
        <v>9.1</v>
      </c>
      <c r="F8" s="8" t="n">
        <v>8.6</v>
      </c>
    </row>
    <row r="9" spans="1:6">
      <c r="A9" s="4" t="s">
        <v>447</v>
      </c>
      <c r="C9" s="5" t="n">
        <v>-1</v>
      </c>
      <c r="D9" s="8" t="n">
        <v>-1.6</v>
      </c>
      <c r="E9" s="8" t="n">
        <v>-2.2</v>
      </c>
      <c r="F9" s="8" t="n">
        <v>-3.4</v>
      </c>
    </row>
    <row r="10" spans="1:6">
      <c r="A10" s="4" t="s">
        <v>448</v>
      </c>
      <c r="C10" s="8" t="n">
        <v>3.5</v>
      </c>
      <c r="D10" s="8" t="n">
        <v>2.5</v>
      </c>
      <c r="E10" s="8" t="n">
        <v>6.9</v>
      </c>
      <c r="F10" s="8" t="n">
        <v>5.2</v>
      </c>
    </row>
    <row r="11" spans="1:6">
      <c r="A11" s="4" t="s">
        <v>449</v>
      </c>
    </row>
    <row r="12" spans="1:6">
      <c r="A12" s="3" t="s">
        <v>433</v>
      </c>
    </row>
    <row r="13" spans="1:6">
      <c r="A13" s="4" t="s">
        <v>446</v>
      </c>
      <c r="B13" s="4" t="s">
        <v>212</v>
      </c>
      <c r="C13" s="8" t="n">
        <v>4.6</v>
      </c>
      <c r="D13" s="8" t="n">
        <v>4.4</v>
      </c>
      <c r="E13" s="8" t="n">
        <v>9.300000000000001</v>
      </c>
      <c r="F13" s="8" t="n">
        <v>8.800000000000001</v>
      </c>
    </row>
    <row r="14" spans="1:6">
      <c r="A14" s="4" t="s">
        <v>450</v>
      </c>
    </row>
    <row r="15" spans="1:6">
      <c r="A15" s="3" t="s">
        <v>433</v>
      </c>
    </row>
    <row r="16" spans="1:6">
      <c r="A16" s="4" t="s">
        <v>446</v>
      </c>
      <c r="B16" s="4" t="s">
        <v>212</v>
      </c>
      <c r="C16" s="7" t="n">
        <v>-0.1</v>
      </c>
      <c r="D16" s="7" t="n">
        <v>-0.3</v>
      </c>
      <c r="E16" s="7" t="n">
        <v>-0.2</v>
      </c>
      <c r="F16" s="7" t="n">
        <v>-0.2</v>
      </c>
    </row>
    <row r="17" spans="1:6"/>
    <row r="18" spans="1:6">
      <c r="A18" s="4" t="s">
        <v>212</v>
      </c>
      <c r="B18" s="4" t="s">
        <v>451</v>
      </c>
    </row>
  </sheetData>
  <mergeCells count="5">
    <mergeCell ref="A1:B2"/>
    <mergeCell ref="C1:D1"/>
    <mergeCell ref="E1:F1"/>
    <mergeCell ref="A17:E17"/>
    <mergeCell ref="B18:E1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28</v>
      </c>
    </row>
    <row r="3" spans="1:3">
      <c r="A3" s="3" t="s">
        <v>92</v>
      </c>
    </row>
    <row r="4" spans="1:3">
      <c r="A4" s="4" t="s">
        <v>43</v>
      </c>
      <c r="B4" s="7" t="n">
        <v>213.3</v>
      </c>
      <c r="C4" s="7" t="n">
        <v>180.1</v>
      </c>
    </row>
    <row r="5" spans="1:3">
      <c r="A5" s="3" t="s">
        <v>93</v>
      </c>
    </row>
    <row r="6" spans="1:3">
      <c r="A6" s="4" t="s">
        <v>94</v>
      </c>
      <c r="B6" s="8" t="n">
        <v>35.4</v>
      </c>
      <c r="C6" s="8" t="n">
        <v>34.3</v>
      </c>
    </row>
    <row r="7" spans="1:3">
      <c r="A7" s="4" t="s">
        <v>95</v>
      </c>
      <c r="B7" s="8" t="n">
        <v>7.9</v>
      </c>
      <c r="C7" s="8" t="n">
        <v>7.2</v>
      </c>
    </row>
    <row r="8" spans="1:3">
      <c r="A8" s="3" t="s">
        <v>96</v>
      </c>
    </row>
    <row r="9" spans="1:3">
      <c r="A9" s="4" t="s">
        <v>97</v>
      </c>
      <c r="B9" s="8" t="n">
        <v>-62.6</v>
      </c>
      <c r="C9" s="8" t="n">
        <v>-149.9</v>
      </c>
    </row>
    <row r="10" spans="1:3">
      <c r="A10" s="4" t="s">
        <v>98</v>
      </c>
      <c r="B10" s="8" t="n">
        <v>-20.8</v>
      </c>
      <c r="C10" s="8" t="n">
        <v>1.5</v>
      </c>
    </row>
    <row r="11" spans="1:3">
      <c r="A11" s="4" t="s">
        <v>99</v>
      </c>
      <c r="B11" s="8" t="n">
        <v>173.2</v>
      </c>
      <c r="C11" s="8" t="n">
        <v>73.2</v>
      </c>
    </row>
    <row r="12" spans="1:3">
      <c r="A12" s="3" t="s">
        <v>100</v>
      </c>
    </row>
    <row r="13" spans="1:3">
      <c r="A13" s="4" t="s">
        <v>101</v>
      </c>
      <c r="B13" s="8" t="n">
        <v>-39.5</v>
      </c>
      <c r="C13" s="8" t="n">
        <v>-36.3</v>
      </c>
    </row>
    <row r="14" spans="1:3">
      <c r="A14" s="4" t="s">
        <v>102</v>
      </c>
      <c r="B14" s="8" t="n">
        <v>-248.5</v>
      </c>
      <c r="C14" s="8" t="n">
        <v>-284.4</v>
      </c>
    </row>
    <row r="15" spans="1:3">
      <c r="A15" s="4" t="s">
        <v>103</v>
      </c>
      <c r="B15" s="8" t="n">
        <v>322.1</v>
      </c>
      <c r="C15" s="8" t="n">
        <v>284.5</v>
      </c>
    </row>
    <row r="16" spans="1:3">
      <c r="A16" s="4" t="s">
        <v>104</v>
      </c>
      <c r="B16" s="8" t="n">
        <v>34.1</v>
      </c>
      <c r="C16" s="8" t="n">
        <v>-36.2</v>
      </c>
    </row>
    <row r="17" spans="1:3">
      <c r="A17" s="3" t="s">
        <v>105</v>
      </c>
    </row>
    <row r="18" spans="1:3">
      <c r="A18" s="4" t="s">
        <v>106</v>
      </c>
      <c r="B18" s="8" t="n">
        <v>-162.3</v>
      </c>
      <c r="C18" s="8" t="n">
        <v>51.3</v>
      </c>
    </row>
    <row r="19" spans="1:3">
      <c r="A19" s="4" t="s">
        <v>107</v>
      </c>
      <c r="B19" s="8" t="n">
        <v>-69.7</v>
      </c>
      <c r="C19" s="8" t="n">
        <v>-66.2</v>
      </c>
    </row>
    <row r="20" spans="1:3">
      <c r="A20" s="4" t="s">
        <v>108</v>
      </c>
      <c r="B20" s="8" t="n">
        <v>-0.1</v>
      </c>
      <c r="C20" s="8" t="n">
        <v>2.7</v>
      </c>
    </row>
    <row r="21" spans="1:3">
      <c r="A21" s="4" t="s">
        <v>109</v>
      </c>
      <c r="B21" s="8" t="n">
        <v>-61.8</v>
      </c>
      <c r="C21" s="8" t="n">
        <v>-48.6</v>
      </c>
    </row>
    <row r="22" spans="1:3">
      <c r="A22" s="4" t="s">
        <v>110</v>
      </c>
      <c r="B22" s="8" t="n">
        <v>-293.9</v>
      </c>
      <c r="C22" s="8" t="n">
        <v>-60.8</v>
      </c>
    </row>
    <row r="23" spans="1:3">
      <c r="A23" s="4" t="s">
        <v>111</v>
      </c>
      <c r="B23" s="8" t="n">
        <v>-86.59999999999999</v>
      </c>
      <c r="C23" s="8" t="n">
        <v>-23.8</v>
      </c>
    </row>
    <row r="24" spans="1:3">
      <c r="A24" s="4" t="s">
        <v>112</v>
      </c>
      <c r="B24" s="8" t="n">
        <v>346.6</v>
      </c>
      <c r="C24" s="8" t="n">
        <v>330.4</v>
      </c>
    </row>
    <row r="25" spans="1:3">
      <c r="A25" s="4" t="s">
        <v>113</v>
      </c>
      <c r="B25" s="11" t="n">
        <v>260</v>
      </c>
      <c r="C25" s="7" t="n">
        <v>306.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14</v>
      </c>
      <c r="B1" s="2" t="s">
        <v>1</v>
      </c>
    </row>
    <row r="2" spans="1:2">
      <c r="B2" s="2" t="s">
        <v>2</v>
      </c>
    </row>
    <row r="3" spans="1:2">
      <c r="A3" s="4" t="s">
        <v>114</v>
      </c>
      <c r="B3"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16</v>
      </c>
      <c r="B1" s="2" t="s">
        <v>1</v>
      </c>
    </row>
    <row r="2" spans="1:2">
      <c r="B2" s="2" t="s">
        <v>2</v>
      </c>
    </row>
    <row r="3" spans="1:2">
      <c r="A3" s="4" t="s">
        <v>116</v>
      </c>
      <c r="B3"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6T10:34:17Z</dcterms:created>
  <dcterms:modified xmlns:dcterms="http://purl.org/dc/terms/" xmlns:xsi="http://www.w3.org/2001/XMLSchema-instance" xsi:type="dcterms:W3CDTF">2018-08-06T10:34:17Z</dcterms:modified>
</cp:coreProperties>
</file>